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CONCENTRATIONS" sheetId="11" state="visible" r:id="rId11"/>
    <sheet xmlns:r="http://schemas.openxmlformats.org/officeDocument/2006/relationships" name="DON POLLY, LLC."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LOSS PER SHARE BASIC AND FULLY "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CONCENTRATION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EARNING PER SHARE BASIC AND FUL"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DESCRIPTION OF THE BUSINESS 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CONCENTRATIONS (Details)" sheetId="40" state="visible" r:id="rId40"/>
    <sheet xmlns:r="http://schemas.openxmlformats.org/officeDocument/2006/relationships" name="CONCENTRATIONS (Details 1)" sheetId="41" state="visible" r:id="rId41"/>
    <sheet xmlns:r="http://schemas.openxmlformats.org/officeDocument/2006/relationships" name="ACCOUNTS PAYABLE AND ACCRUED _3" sheetId="42" state="visible" r:id="rId42"/>
    <sheet xmlns:r="http://schemas.openxmlformats.org/officeDocument/2006/relationships" name="NOTES PAYABLE (Details)" sheetId="43" state="visible" r:id="rId43"/>
    <sheet xmlns:r="http://schemas.openxmlformats.org/officeDocument/2006/relationships" name="EARNING PER SHARE BASIC AND F_2"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Charlie's Holdings, Inc.</t>
        </is>
      </c>
    </row>
    <row r="5">
      <c r="A5" s="4" t="inlineStr">
        <is>
          <t>Entity Central Index Key</t>
        </is>
      </c>
      <c r="B5" s="4" t="inlineStr">
        <is>
          <t>00011347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Well-known Seasoned Issuer</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1-32420</t>
        </is>
      </c>
    </row>
    <row r="20">
      <c r="A20" s="4" t="inlineStr">
        <is>
          <t>Entity Common Stock, Shares Outstanding</t>
        </is>
      </c>
      <c r="C20" s="5" t="n">
        <v>19638493279</v>
      </c>
    </row>
    <row r="21">
      <c r="A21" s="4" t="inlineStr">
        <is>
          <t>Entity Public Float</t>
        </is>
      </c>
      <c r="D21" s="6" t="n">
        <v>3608243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detail as of December
31, 2020 and 2019 are as follows (amount in thousands):
December 31, December 31,
2020 2019
Estimated
Useful Life
Machinery and equipment $ 38 $ 96 5 years
Trade show booth 233 171 5 years
Office equipment 552 118 5 years
Leasehold improvements 171 440 Lesser of lease term or estimated useful life
994 825
Accumulated depreciation (463 ) (282 )
$ 531 $ 543 Depreciation and amortization expense totaled
$181,000 and $73,000, respectively, during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Vendors The Company’s concentration
of purchases are as follows:
For the year ended
December 31,
2020 2019
Vendor A 25 % 57 %
Vendor B 27 % 16 %
Vendor C 26 % 0 %
Vendor D 12 % 0 % During the year ended December
31, 2020, purchases from four vendors represented 90% of total inventory purchases. During the year ended December 31, 2019, purchases
from two vendors represented 73% of total inventory purchases. As of December 31, 2020
and 2019, amounts owed to these vendors totaled $270,000 and $58,000 respectively, which are included in accounts payable in the
accompanying condensed consolidated balance sheets. Accounts Receivable The Company’s concentration
of accounts receivable are as follows:
December 31,
2020 2019
Customer A - 23 %
Customer B 17 % -
Customer C 10 % - Two customers made up more
than 27% of net accounts receivable at December 31, 2020 and one customer accounted for 23% of net accounts receivable at December
31, 2019. Customer B owed the Company a total of $210,000, representing 17% of net receivables at December 31, 2020. Customer C
owed the Company a total of $127,000, representing 10% of net receivables at December 31, 2020. Customer A owed the Company a total
of $211,000, representing 23% of net receivables at December 31, 2019. No customer exceeded 10% of total net sales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ON POLLY, LLC.</t>
        </is>
      </c>
      <c r="B1" s="2" t="inlineStr">
        <is>
          <t>12 Months Ended</t>
        </is>
      </c>
    </row>
    <row r="2">
      <c r="B2" s="2" t="inlineStr">
        <is>
          <t>Dec. 31, 2020</t>
        </is>
      </c>
    </row>
    <row r="3">
      <c r="A3" s="3" t="inlineStr">
        <is>
          <t>Variable Interest Entity, Measure of Activity [Abstract]</t>
        </is>
      </c>
    </row>
    <row r="4">
      <c r="A4" s="4" t="inlineStr">
        <is>
          <t>DON POLLY, LLC.</t>
        </is>
      </c>
      <c r="B4" s="4" t="inlineStr">
        <is>
          <t xml:space="preserve">Don Polly, LLC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s of December
31, 2020 and 2019 are as follows (amount in thousands):
December 31, December 31,
2020 2019
Accounts payable $ 629 $ 673
Accrued compensation 1,420 1,635
Other accrued expenses 476 208
$ 2,525 $ 2,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 xml:space="preserve">Red Beard Holdings, LLC Note Payable On April 1, 2020, the Company,
Charlie's and its VIE, Don Polly, issued a secured promissory note (the " Red Beard Note Red Beard Principal
Amount Red Beard Note Financing The Red Beard Note required
the payment of the Principal Amount and guaranteed minimum interest in the amount of $75,000 on or before the earlier date of (i)
a Liquidity Event, as defined under the terms of the Red Beard Note; or (ii) October 1, 2020. In
addition, if there was an occurrence of an event of default, then, in addition to the guaranteed minimum interest, the Principal
Amount and unpaid interest and unpaid other amounts under the Red Beard Note shall, at the election of the Red Beard in its sole
and absolute discretion, bear interest at the lesser of a rate equal to 20% per annum or the maximum default rate. Such interest
would accrue daily commencing on occurrence of such event of default until payment in full of the Principal Amount, together with
all accrued and unpaid interest and other amounts which may become due hereunder, has been made. On August 27,
2020, the Company’s Board of Directors, entered into Amendment No. 1 to Secured Promissory Note and Security Agreement (“ Amended
Red Beard Note On September 30,
2020, the Company’s Board of Directors entered into Amendment No. 2 to Secured Promissory Note and Security Agreement ( “Second
Amended Red Beard Note” On October 29, 2020, the
Company entered into Amendment No. 3 (" Third Amended Red Beard Note On December 1, 2020, the
Company entered into Amendment No. 4 to Secured Promissory Note and Security Agreement (“ Fourth Amended Red Beard Note On January 19, 2021, the
Company entered into Amendment No. 5 to Secured Promissory Note and Security Agreement ( “Fifth Amended Red Beard Note” On March 24, 2021, the Company
and Red Beard entered into a Satisfaction and Release (the " Red Beard Release The Company used the proceeds
from the Red Beard Note Financing for general corporate purposes, and its working capital requirements, pending availability of
long-term investment capital. Small Business Administration Loan Programs On
April 30, 2020, Charlie's, a wholly owned subsidiary of the Company, received approval to enter into a U.S. Small Business Administration
(" SBA Charlie's PPP Loan SBA Lender PPP CARES Act PPP Loan Agreement The Charlie's PPP Loan provides
for working capital to CCD in the amount of $650,761. The Charlie's PPP Loan will mature on April 30, 2022 and will accrue interest
at a rate of 1.00% per annum. Per the PPP Loan Agreement , payments of principal and interest were deferred for six months from
the date of the Charlie's PPP Loan, or until November 30, 2020. Interest, however, has continued to accrue during this time. Charlie’s
was notified by SBA Lender that all payments, including principal and interest, on all PPP loans issued by the bank have been
deferred indefinitely in order to allow borrowers adequate time to apply for forgiveness. Charlie’s has applied for forgiveness
and is currently awaiting a response. The Company will continue to accrue interest expense relating to Charlie’s PPP Loan,
however there is no anticipated future effect on cash at this time. On
April 14, 2020, Don Polly also obtained a loan pursuant to the PPP enacted under the CARES Act (the " Polly PPP Loan PPP Loans Polly Lender The
aforementioned PPP Loans were made under the PPP enacted by Congress under the CARES Act. The CARES Act (including the guidance
issued by SBA and U.S. Department of the Treasury) provides that all or a portion of the PPP Loans may be forgiven upon request
from the respective borrower to the SBA Lender or the Polly Lender, as the case may be, subject to requirements in the PPP Loans
and under the CARES Act. On February 19, 2021 Don
Polly received notice from the Polly Lender, that its PPP Loan was fully repaid, and its promissory note was cancelled as a result
of the loan forgiveness process set forth by the U.S. Small Business Administration. There is no further action required on the
part of Don Polly to satisfy this liability. On
June 24, 2020, SBA authorized (under Section 7(b) of the Small Business Act, as amended) an Economic Injury Disaster Loan (“ EID
Loan The
following summarizes the Company’s note payable maturities as of December 31, 2020 (amount in thousands):
Year Ended December 31, 2021 $ 1,400
Year Ended December 31, 2022 874
Year Ended December 31, 2023 5
Year Ended December 31, 2024 5
Year Ended December 31, 2025 5
Thereafter 127
Total $ 2,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BASIC AND FULLY DILUTED</t>
        </is>
      </c>
      <c r="B1" s="2" t="inlineStr">
        <is>
          <t>12 Months Ended</t>
        </is>
      </c>
    </row>
    <row r="2">
      <c r="B2" s="2" t="inlineStr">
        <is>
          <t>Dec. 31, 2020</t>
        </is>
      </c>
    </row>
    <row r="3">
      <c r="A3" s="3" t="inlineStr">
        <is>
          <t>Earnings Per Share, Basic and Diluted [Abstract]</t>
        </is>
      </c>
    </row>
    <row r="4">
      <c r="A4" s="4" t="inlineStr">
        <is>
          <t>LOSS PER SHARE BASIC AND FULLY DILUTED</t>
        </is>
      </c>
      <c r="B4" s="4" t="inlineStr">
        <is>
          <t xml:space="preserve">Basic earnings per common
share is computed by dividing net income by the weighted average number of common shares outstanding during the reporting period.
Diluted earnings per common share is computed similar to basic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The following securities
were not included in the diluted net earnings per share calculation because their effect was anti-dilutive as of the periods presented
(in thousands):
For the years ended
December 31,
2020 2019
Options 750,294 801,325
Series A convertible preferred shares 5,564,296 4,616,268
Warrants 4,033,769 4,033,769
Total 10,348,359 9,451,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deficit):</t>
        </is>
      </c>
    </row>
    <row r="4">
      <c r="A4" s="4" t="inlineStr">
        <is>
          <t>STOCKHOLDERS' EQUITY</t>
        </is>
      </c>
      <c r="B4" s="4" t="inlineStr">
        <is>
          <t xml:space="preserve">Series A Preferred On April 25, 2019, in connection
with the Share Exchange, the Company filed the Certificate of Designation, Preferences and Rights of the Series A Convertible Preferred
Stock (the “ Series A COD Series A Stated Value The Series A Preferred provides
the holders with the right to receive a one-time dividend payment equal to 8% of the Series A Stated Value (the “ Series
A Dividend Each share of Series A Preferred
is convertible, at the option of the holder, into that number of shares of common stock equal to the Series A Stated Value, plus
all accrued but unpaid dividends, divided by $0.044313, which conversion rate is subject to adjustment in accordance with the terms
of the Series A COD. Holders of Series A Preferred are prohibited from converting Series A Preferred into common stock if, as a
result of such conversion, the holder, together with its affiliates, would own more than 4.99% (or 9.99% upon the election of the
holder prior to the issuance of the Series A Preferred) of the total number of shares of common stock then issued and outstanding.
Each share of Series A Preferred is convertible at the option of the Company, at the same conversion rate set forth above, at such
time, if ever, that the Company’s common stock is listed on the Nasdaq Stock Market and the Company has paid the Series A
Dividend. In addition, upon the occurrence of a Bankruptcy Event (as defined in the Series A COD), the Company shall be required
to redeem, in cash, all outstanding shares of Series A Preferred at a price equal to the conversion amount; provided,
however Holders of the Series A
Preferred are entitled to vote on an as-converted basis along with holders of the Company’s common stock on all matters presented
to the Company’s stockholders; provided, however, that the number of votes that any holder, together with its affiliates,
may exercise in connection with all of the Company securities held by such holder shall not exceed 9.99% of the voting power of
the Company. In addition, pursuant to the Series A COD, the Company shall not take the following actions without obtaining the
prior consent of at least a majority of the holders of the outstanding Series A Preferred, voting separately as a single class:
(i) amend the Company’s Amended and Restated Articles of Incorporation or bylaws, or file a certificate of designation or
certificate of amendment to any series of preferred stock if such action would adversely affect the holders of the Series A Preferred,
(ii) increase or decrease the authorized number of shares of Series A Preferred, (iii) create or authorize any series of stock
that ranks senior to, or on parity with, the Series A Preferred, (iv) purchase, repurchase or redeem any shares of junior stock,
or (v) pay dividends on any junior or parity stock . Furthermore, so long as at least 25% of the Series A Preferred remain outstanding,
holders of the Series A Preferred (other than the Direct Investors) shall have a right to appoint two members to the Company’s
Board of Directors, and the Board shall not consist of more than five members, unless the holders of a majority of the outstanding
Series A Preferred have consented to an increase in such number. Conversion of Preferred Shares For the year ended December
31, 2020 the Company issued approximately 16,925,000 common stock conversion shares as 750 shares of Series A preferred were converted
into common shares. For the year ended December 31, 2019 the Company issued approximately 38,081,000 common stock conversion shares
as 1,687 shares of Series A preferred were converted into common shares. Series A Preferred Share Dividend On April 25, 2020, the Company
was required to pay a one-time dividend equal to eight percent (8%) of the stated value of its Series A Preferred, equal to $1,650,000
(“ Dividend Amount On August 13, 2020, the
Company received a formal notice of default from a holder of its Series A Preferred requesting full payment of dividends due and
payable with respect to the Series A Preferred held by such holder on or before August 23, 2020 ( “Dividend Default” Series B Preferred On April 26, 2019, in connection
with the Share Exchange, the Company filed the Certificate of Designation, Preferences and Rights of the Series B Convertible Preferred
Stock (the “ Series B COD The Series B Preferred was
structured to act as a common stock equivalent, and, on June 28, 2019, the Company amended and restated its Articles of Incorporation
(the “ Amended and Restated Charter At December 31, 2020 and
2019, no shares of Series B Preferred were outstanding. Prior to the filing of the
Amended and Restated Charter, holders of the Series B Preferred were entitled to vote on an as-converted basis along with holders
of the Company’s common stock on all matters presented to the Company’s stockholders. In addition, pursuant to the
Series B COD, the Company was not permitted to take the following actions without obtaining the prior consent of at least 50% of
the holders of the outstanding Series B Preferred, voting separately as a single class: (i) amend the provisions of the Series
B COD so as to adversely affect holders of the Series B Preferred, (ii) increase the authorized number of shares of Series B Preferred,
or (iii) effect any distribution with respect to junior stock, unless the Company also provides such distribution to holders of
the Series B Preferred. Common Stock On June 28, 2019, the Company
filed the Amended and Restated Charter to change the name of the Company to “Charlie’s Holdings, Inc.”, as well
as to increase the number of shares of the Company’s common stock authorized for issuance from 7.0 billion shares to 50.0
billion shares. Warrants On
April 26, 2019, pursuant to the Share Exchange as described in Notes 1 and 3, the Company Derivatives and Hedging ASC
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 xml:space="preserve">The
True Drinks Holdings, Inc. 2013 Stock Incentive Plan (the “ Prior Plan Prior Plan Amendment The
Company will not grant any additional awards or shares of common stock under the Prior Plan beyond those that are currently outstanding. Plan ”),
and the 2019 Plan was subsequently approved by holders of a majority of our outstanding voting securities on the same date. The
2019 Plan will supersede and replace the Prior Plan and no new awards will be granted under the Prior Plan. Any awards outstanding
under the Prior Plan on the date of stockholder approval of the 2019 Plan will remain subject to the terms in the Prior Plan,
including those granted under the Prior Plan Amendment, and any shares subject to outstanding awards under the Prior Plan that
subsequently expire, terminate, or are surrendered or forfeited for any reason without issuance of shares will automatically become
available for issuance under the 2019 Plan. Up to 1,107,254,205 stock options may be granted under the 2019 Plan. The shares of
common stock issuable under the 2019 Plan will consist of authorized and unissued shares, treasury shares, and shares purchased
on the open market or otherwise. Non-Qualified Stock Options The following table summarizes
stock option activities during the year ended December 31, 2020 and 2019 (all option amounts are in thousands):
Stock Options Weighted Average Exercise Price Weighted Average Remaining Contractual Life (in years) Aggregate Intrinsic Value
Outstanding at January 1, 2019 85,991 $ 0.02 1.1 $ -
Options granted 788,882 0.02 9.5 -
Options forfeited/expired (73,548 ) 0.02 - -
Outstanding at December 31, 2019 801,325 $ 0.01 9.4 $ -
Options granted 5,000 0.00 10.0 -
Options forfeited/expired (56,031 ) 0.01 - -
Outstanding at December 31, 2020 750,294 $ 0.01 8.5 $ -
Options vested and exercisable at December 31, 2020 356,960 $ 0.01 8.0 $ - During the year ended December
31, 2020 and 2019, the Company granted 5.0 million and 788.9 million options under the 2019
Plan, respectively. The fair value of the option on the grant date was approximately $5,400 and $1.1 million, respectively based
on the following weighted average assumptions:
For the years ended
December 31,
2020 2019
Exercise price $ 0.0044 $ 0.0044
Expected term (years) 6.00 5.79
Volatility (annual) 75.0 % 70.0 %
Risk-free rate 0.5 % 1.7 %
Dividend yield (per share) 0 % 0 % During the year ended December
31, 2020, the Company modified 61.7 million options to accelerate certain employees’ option grants to allow the employee
to exercise or receive the award. The Company accounted for the modification as a Type III (improbable-to-probable) modification.
The Company recognized approximately $79,000 of additional compensation expense related to this modification during the year ended
December 31, 2020. During the year ended December
31, 2019, the Company modified 49.4 million options to extend their maturity date. All options were fully vested as of the modification
date. The Company accounted for the modification as a Type I (probable-to-probable) modification. Any additional
compensation expense related to this modification was considered immaterial. As of December 31, 2020,
there was approximately $254,000 of total unrecognized compensation expense related to non-vested share-based compensation arrangements
granted under the 2019 Plan. That cost is expected to be recognized over a weighted average period of 2.8 years. For the year ended
December 31, 2020 and 2019, the Company recorded a compensation expense of $590,000 and $178,000, respectively, related to the
issuance of stock options. Common Stock Awards On April 26, 2019, in connection
with employment agreements with its Chief Executive Officer and Chief Operating Officer, the Company issued market condition awards
contingent upon the achievement of certain market capitalization targets. The awards are subject to a three-year service vesting
period. The awards are settleable in a variable number of common shares based on defined percentages of the Company's total shares
determined by market capitalization targets and are, therefore, classified as liabilities in accordance with ASC 718. The fair
value of the awards is remeasured at each reporting period until settlement. Compensation cost is attributed over the period encompassing
the derived service period and the explicit service period. The fair value of the market condition awards on the termination date
of February 12, 2020 was approximately $1,638,000. The market condition awards were valued using a Monte Carlo simulation technique,
a risk-free interest rate of 1.44% and a volatility of 75% based on volatility over 3 years using daily stock prices. For the year
ended December 31, 2020 and 2019, the Company recorded an expense of $1,322,000 and $316,000, respectively, for these awards. In
addition, as these market awards were eliminated during the first quarter of 2020 (see paragraph below), the Company reversed the
entire compensation liability of $1,638,000 to Additional Paid In Capital during the year ended December 31, 2020. On February 12, 2020, the
Company, entered into a form of Amended and Restated Employment Agreement (together the “Amended Employment Agreements” On April
26, 2019, as additional consideration for advisory services provided in connection with the Charlie’s Financing and the Share
Exchange (see Note 1 above), the Company issued an aggregate of 902.7 million shares of common stock (the “ Advisory Shares Prior
to the Share Exchange, Charlie’s employees held Member units, which were automatically converted into 7.1 million shares
of common stock and 69,815 shares of Series B Preferred (or 698.1 million shares of common stock equivalents) due to the effect
of the Share Exchange. The 705.3 million shares of common stock will vest over a two-year period. The fair value of a share of
common stock was $0.0032 which is based upon a valuation prepared by the Company on the date of the Share Exchange. The Company
recorded stock-based compensation of approximately $1,128,000 and $ during the year
ended ,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expires in 2021, its office and warehouse in Denver, Colorado, which expires in 2022, and its warehous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At December 31, 2020, the
Company had operating lease liabilities of approximately $1.2 million and right of use assets of approximately $1.2 million, which
were included in the consolidated balance sheet. The following summarizes
quantitative information about the Company’s operating leases (amount in thousands):
For the years ended
December 31,
2020 2019
Operating leases
Operating lease cost $ 597 $ 271
Variable lease cost - -
Operating lease expense 597 271
Short-term lease rent expense - -
Total rent expense $ 597 $ 271
For the years ended
December 31,
2020 2019
Operating cash flows from operating leases $ 423 $ 169
Weighted-average remaining lease term – operating leases (in years) 2.99 3.80
Weighted-average discount rate – operating leases 12.00 % 12.00 % Maturities of our operating leases, excluding short-term leases,
are as follows:
Year Ended December 31, 2021 $ 577
Year Ended December 31, 2022 399
Year Ended December 31, 2023 275
Year Ended December 31, 2024 206
Total 1,457
Less present value discount (239 )
Operating lease liabilities as of December 31, 2020 $ 1,218 Legal proceedings From time to time, the Company
may be involved in various claims and counterclaims and legal actions arising in the ordinary course of business. Other
than as set forth below, there are no additional pending or threatened legal proceedings at this time. C.H. Robinson Worldwide,
Inc. v. True Drinks, Inc. Robinson Settlemen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Company was classified
as a partnership through the Closing Date, and therefore, not subject to entity level tax. After the Closing Date, the Company
is taxed as a C corporation and files a consolidated return with True Drinks, Inc. The tax effects of temporary
differences and tax loss and credit carry forwards that give rise to significant portions of deferred tax assets and liabilities
at December 31, 2020 and 2019 are comprised of the following (in thousands):
As of December 31,
2020 2019
Deferred tax assets:
Bad Debt $ 82 $ 133
Inventory 39 9
Accrued Expenses 16 -
Lease liability 294 385
Stock compensation 201 349
Transaction costs - 808
Net operation loss 1,577 698
Contribution 1 -
Derivatives 287 268
Total deferred income tax assets 2,496 2,650
Deferred income tax liabilities:
ROU assets (292 ) (384 )
Fixed assets (67 ) (20 )
Other 5
Total deferred income tax liabilities (354 ) (404 )
Net deferred income tax assets 2,142 2,246
Valuation allowance (2,142 ) (2,246 )
Deferred tax asset, net of allowance $ (0 ) $ (0 ) At
December 31, 2020, the Company had federal and state net operating loss carry forwards for income tax purposes of approximately
$76.8 million. The effect of an ownership change would be the imposition of an annual limitation on the use of net operating loss
carryforwards (“NOL”) attributable to periods before the change. Any limitation may result in expiration of a portion
of the NOL carryforwards before utilization. The Company has not performed a detailed analysis to determine the realizability of
the NOL under Section 382 of the IRC. As such, deferred tax assets related to NOLs incurred before the Closing Date of $71
million relating to True Drinks, Inc. have not been recorded. After the Closing Date we incurred $5.8 million of federal
gross NOLs and $5.1 million of state gross NOLs, which will begin to expire in 202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ased on the review of positive and
negative evidence, the Company has provided a full valuation allowance against its deferred tax assets as it is more likely than
not that they may not be realized. The expected tax expense
(benefit) based on the U.S. federal statutory rate is reconciled with actual tax expense (benefit) as follows:
Year ended December 31, 2020 Year ended December 31, 2019
Statutory federal income tax rate 21.0 % 21.0 %
Non-taxable Income (2.5 )% 15.1 %
State taxes, net of federal tax benefit 4.7 % 20.6 %
Stock compensation (3.5 )% - %
Non-deductible expenses (0.0 )% (1.3 )%
Derivatives (0.7 )% 27.2 %
Return to provisoin adjustment (19.8 )% - %
Change in valuation allowance 0.8 % (81.3 )%
Income taxes provision (benefit) - % 1.4 %
As of December 31,
2020 2019
Current
US Federal $ - $ -
US State - -
Total current provision - -
Deferred
US Federal (399 ) 1,331
US State 341 443
Total deferred benefit (59 ) 1,774
Change in valuation allowance 59 (1,745 )
Total provision for income taxes $ 0 $ 29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0, and 2019, there were no uncertain tax positions. The Company’s
policy for recording interest and penalties associated with uncertain tax positions is to record such expense as a component of
income tax expense. There were no amounts accrued for penalties or interest during the years ended December 31, 2020 and 2019.
Management is currently unaware of any issues under review that could result in significant payments, accruals or material deviations
from its position. The
Company is subject to U.S. federal and state taxes in the normal course of business, and its income tax returns are subject to
examination by the relevant tax authorities. Tax years 2017-2020 are still open for examination by Federal tax authorities
and tax years 2016-2020 are generally open for examination by state tax authorities. The Company is under IRS audit for 2017,
however no material adjustments have currently been identified that would affect the tax provision as st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422</v>
      </c>
      <c r="C3" s="6" t="n">
        <v>2448</v>
      </c>
    </row>
    <row r="4">
      <c r="A4" s="4" t="inlineStr">
        <is>
          <t>Accounts receivable, net</t>
        </is>
      </c>
      <c r="B4" s="5" t="n">
        <v>1258</v>
      </c>
      <c r="C4" s="5" t="n">
        <v>918</v>
      </c>
    </row>
    <row r="5">
      <c r="A5" s="4" t="inlineStr">
        <is>
          <t>Inventories, net</t>
        </is>
      </c>
      <c r="B5" s="5" t="n">
        <v>1593</v>
      </c>
      <c r="C5" s="5" t="n">
        <v>1516</v>
      </c>
    </row>
    <row r="6">
      <c r="A6" s="4" t="inlineStr">
        <is>
          <t>Prepaid expenses and other current assets</t>
        </is>
      </c>
      <c r="B6" s="5" t="n">
        <v>450</v>
      </c>
      <c r="C6" s="5" t="n">
        <v>729</v>
      </c>
    </row>
    <row r="7">
      <c r="A7" s="4" t="inlineStr">
        <is>
          <t>Total current assets</t>
        </is>
      </c>
      <c r="B7" s="5" t="n">
        <v>4723</v>
      </c>
      <c r="C7" s="5" t="n">
        <v>5611</v>
      </c>
    </row>
    <row r="8">
      <c r="A8" s="3" t="inlineStr">
        <is>
          <t>Non-current assets:</t>
        </is>
      </c>
    </row>
    <row r="9">
      <c r="A9" s="4" t="inlineStr">
        <is>
          <t>Property and equipment, net</t>
        </is>
      </c>
      <c r="B9" s="5" t="n">
        <v>531</v>
      </c>
      <c r="C9" s="5" t="n">
        <v>543</v>
      </c>
    </row>
    <row r="10">
      <c r="A10" s="4" t="inlineStr">
        <is>
          <t>Right-of-use asset, net</t>
        </is>
      </c>
      <c r="B10" s="5" t="n">
        <v>1200</v>
      </c>
      <c r="C10" s="5" t="n">
        <v>1623</v>
      </c>
    </row>
    <row r="11">
      <c r="A11" s="4" t="inlineStr">
        <is>
          <t>Other assets</t>
        </is>
      </c>
      <c r="B11" s="5" t="n">
        <v>71</v>
      </c>
      <c r="C11" s="5" t="n">
        <v>71</v>
      </c>
    </row>
    <row r="12">
      <c r="A12" s="4" t="inlineStr">
        <is>
          <t>Total non-current assets</t>
        </is>
      </c>
      <c r="B12" s="5" t="n">
        <v>1802</v>
      </c>
      <c r="C12" s="5" t="n">
        <v>2237</v>
      </c>
    </row>
    <row r="13">
      <c r="A13" s="4" t="inlineStr">
        <is>
          <t>Total assets</t>
        </is>
      </c>
      <c r="B13" s="5" t="n">
        <v>6525</v>
      </c>
      <c r="C13" s="5" t="n">
        <v>7848</v>
      </c>
    </row>
    <row r="14">
      <c r="A14" s="3" t="inlineStr">
        <is>
          <t>Current liabilities:</t>
        </is>
      </c>
    </row>
    <row r="15">
      <c r="A15" s="4" t="inlineStr">
        <is>
          <t>Accounts payable and accrued expenses</t>
        </is>
      </c>
      <c r="B15" s="5" t="n">
        <v>2525</v>
      </c>
      <c r="C15" s="5" t="n">
        <v>2516</v>
      </c>
    </row>
    <row r="16">
      <c r="A16" s="4" t="inlineStr">
        <is>
          <t>Derivative liability</t>
        </is>
      </c>
      <c r="B16" s="5" t="n">
        <v>4444</v>
      </c>
      <c r="C16" s="5" t="n">
        <v>4144</v>
      </c>
    </row>
    <row r="17">
      <c r="A17" s="4" t="inlineStr">
        <is>
          <t>Lease liabilities</t>
        </is>
      </c>
      <c r="B17" s="5" t="n">
        <v>456</v>
      </c>
      <c r="C17" s="5" t="n">
        <v>426</v>
      </c>
    </row>
    <row r="18">
      <c r="A18" s="4" t="inlineStr">
        <is>
          <t>Notes payable</t>
        </is>
      </c>
      <c r="B18" s="5" t="n">
        <v>1400</v>
      </c>
      <c r="C18" s="5" t="n">
        <v>0</v>
      </c>
    </row>
    <row r="19">
      <c r="A19" s="4" t="inlineStr">
        <is>
          <t>Dividends payable</t>
        </is>
      </c>
      <c r="B19" s="5" t="n">
        <v>1650</v>
      </c>
      <c r="C19" s="5" t="n">
        <v>0</v>
      </c>
    </row>
    <row r="20">
      <c r="A20" s="4" t="inlineStr">
        <is>
          <t>Deferred revenue</t>
        </is>
      </c>
      <c r="B20" s="5" t="n">
        <v>268</v>
      </c>
      <c r="C20" s="5" t="n">
        <v>91</v>
      </c>
    </row>
    <row r="21">
      <c r="A21" s="4" t="inlineStr">
        <is>
          <t>Total current liabilities</t>
        </is>
      </c>
      <c r="B21" s="5" t="n">
        <v>10743</v>
      </c>
      <c r="C21" s="5" t="n">
        <v>7177</v>
      </c>
    </row>
    <row r="22">
      <c r="A22" s="3" t="inlineStr">
        <is>
          <t>Non-current liabilities:</t>
        </is>
      </c>
    </row>
    <row r="23">
      <c r="A23" s="4" t="inlineStr">
        <is>
          <t>Notes payable, net of current portion</t>
        </is>
      </c>
      <c r="B23" s="5" t="n">
        <v>1016</v>
      </c>
      <c r="C23" s="5" t="n">
        <v>0</v>
      </c>
    </row>
    <row r="24">
      <c r="A24" s="4" t="inlineStr">
        <is>
          <t>Lease liabilities, net of current portion</t>
        </is>
      </c>
      <c r="B24" s="5" t="n">
        <v>762</v>
      </c>
      <c r="C24" s="5" t="n">
        <v>1218</v>
      </c>
    </row>
    <row r="25">
      <c r="A25" s="4" t="inlineStr">
        <is>
          <t>Total non-current liabilities</t>
        </is>
      </c>
      <c r="B25" s="5" t="n">
        <v>1778</v>
      </c>
      <c r="C25" s="5" t="n">
        <v>1218</v>
      </c>
    </row>
    <row r="26">
      <c r="A26" s="4" t="inlineStr">
        <is>
          <t>Total liabilities</t>
        </is>
      </c>
      <c r="B26" s="5" t="n">
        <v>12521</v>
      </c>
      <c r="C26" s="5" t="n">
        <v>8395</v>
      </c>
    </row>
    <row r="27">
      <c r="A27" s="4" t="inlineStr">
        <is>
          <t>Commitments and contingencies (see Note 14)</t>
        </is>
      </c>
      <c r="B27" s="4" t="inlineStr">
        <is>
          <t xml:space="preserve"> </t>
        </is>
      </c>
      <c r="C27" s="4" t="inlineStr">
        <is>
          <t xml:space="preserve"> </t>
        </is>
      </c>
    </row>
    <row r="28">
      <c r="A28" s="3" t="inlineStr">
        <is>
          <t>Stockholders' equity (deficit):</t>
        </is>
      </c>
    </row>
    <row r="29">
      <c r="A29" s="4" t="inlineStr">
        <is>
          <t>Common stock ($0.001 par value); 50 billion shares authorized; 18,991 million shares and 18,974 million shares issued and outstanding as of December 31, 2020 and 2019, respectively</t>
        </is>
      </c>
      <c r="B29" s="5" t="n">
        <v>18991</v>
      </c>
      <c r="C29" s="5" t="n">
        <v>18974</v>
      </c>
    </row>
    <row r="30">
      <c r="A30" s="4" t="inlineStr">
        <is>
          <t>Additional paid-in capital</t>
        </is>
      </c>
      <c r="B30" s="5" t="n">
        <v>-15324</v>
      </c>
      <c r="C30" s="5" t="n">
        <v>-17045</v>
      </c>
    </row>
    <row r="31">
      <c r="A31" s="4" t="inlineStr">
        <is>
          <t>Accumulated deficit</t>
        </is>
      </c>
      <c r="B31" s="5" t="n">
        <v>-9663</v>
      </c>
      <c r="C31" s="5" t="n">
        <v>-2476</v>
      </c>
    </row>
    <row r="32">
      <c r="A32" s="4" t="inlineStr">
        <is>
          <t>Total stockholders' deficit</t>
        </is>
      </c>
      <c r="B32" s="5" t="n">
        <v>-5996</v>
      </c>
      <c r="C32" s="5" t="n">
        <v>-547</v>
      </c>
    </row>
    <row r="33">
      <c r="A33" s="4" t="inlineStr">
        <is>
          <t>Total liabilities and stockholders' equity (deficit)</t>
        </is>
      </c>
      <c r="B33" s="5" t="n">
        <v>6525</v>
      </c>
      <c r="C33" s="5" t="n">
        <v>7848</v>
      </c>
    </row>
    <row r="34">
      <c r="A34" s="4" t="inlineStr">
        <is>
          <t>Series A Preferred Stock</t>
        </is>
      </c>
    </row>
    <row r="35">
      <c r="A35" s="3" t="inlineStr">
        <is>
          <t>Stockholders' equity (deficit):</t>
        </is>
      </c>
    </row>
    <row r="36">
      <c r="A36" s="4" t="inlineStr">
        <is>
          <t>Preferred stock</t>
        </is>
      </c>
      <c r="B36" s="5" t="n">
        <v>0</v>
      </c>
      <c r="C36" s="5" t="n">
        <v>0</v>
      </c>
    </row>
    <row r="37">
      <c r="A37" s="4" t="inlineStr">
        <is>
          <t>Series B Preferred Stock</t>
        </is>
      </c>
    </row>
    <row r="38">
      <c r="A38" s="3" t="inlineStr">
        <is>
          <t>Stockholders' equity (deficit):</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The Company has evaluated
events subsequent to December 31, 2020 to assess the need for potential recognition or disclosure in this report. Such events were
evaluated through the date these financial statements were available to be issued. Based upon this evaluation the following items
were noted: On March 19, 2021, the Company
entered into Securities Purchase Agreements by and between the Company and certain family trusts in which Mr. Brandon Stump, the
Company's Chief Executive Officer, and Mr. Ryan Stump, the Company's Chief Operating Officer are trustees and beneficiaries (the
" Purchase Agreements Common Stock Private Placement The net proceeds to be received
by the Company are intended to be used to repay certain indebtedness of the Company, and for general working capital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All inter-company balances and transactions have been eliminated in consolidation. </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6">
      <c r="A6" s="4" t="inlineStr">
        <is>
          <t>Fair Value of Financial Instruments</t>
        </is>
      </c>
      <c r="B6" s="4" t="inlineStr">
        <is>
          <t xml:space="preserve">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t>
        </is>
      </c>
    </row>
    <row r="7">
      <c r="A7" s="4" t="inlineStr">
        <is>
          <t>Revenue Recognition</t>
        </is>
      </c>
      <c r="B7" s="4" t="inlineStr">
        <is>
          <t xml:space="preserve">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volume rebates and promotional discounts
on current orders. Our volume rebates are short-term in nature and reset on a quarterly basi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is>
      </c>
    </row>
    <row r="8">
      <c r="A8" s="4" t="inlineStr">
        <is>
          <t>Cash and Cash Equivalents</t>
        </is>
      </c>
      <c r="B8" s="4" t="inlineStr">
        <is>
          <t xml:space="preserve">The Company considers all
liquid investments purchased with original maturities of ninety days or less to be cash equivalents. </t>
        </is>
      </c>
    </row>
    <row r="9">
      <c r="A9" s="4" t="inlineStr">
        <is>
          <t>Accounts Receivable</t>
        </is>
      </c>
      <c r="B9" s="4" t="inlineStr">
        <is>
          <t xml:space="preserve">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20 and 2019, the allowance for bad debt totaled $355,000 and $639,000, respectively. </t>
        </is>
      </c>
    </row>
    <row r="10">
      <c r="A10" s="4" t="inlineStr">
        <is>
          <t>Inventories</t>
        </is>
      </c>
      <c r="B10" s="4" t="inlineStr">
        <is>
          <t xml:space="preserve">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0 and 2019, the reserve for excess and obsolete inventories totaled
$179,000 and $83,000, respectively. </t>
        </is>
      </c>
    </row>
    <row r="11">
      <c r="A11" s="4" t="inlineStr">
        <is>
          <t>Plant, Property and Equipment</t>
        </is>
      </c>
      <c r="B11" s="4" t="inlineStr">
        <is>
          <t xml:space="preserve">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
        </is>
      </c>
    </row>
    <row r="12">
      <c r="A12" s="4" t="inlineStr">
        <is>
          <t>Leases</t>
        </is>
      </c>
      <c r="B12" s="4" t="inlineStr">
        <is>
          <t xml:space="preserve">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t>
        </is>
      </c>
    </row>
    <row r="13">
      <c r="A13" s="4" t="inlineStr">
        <is>
          <t>Stock-Based Compensation</t>
        </is>
      </c>
      <c r="B13" s="4" t="inlineStr">
        <is>
          <t xml:space="preserve">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 </t>
        </is>
      </c>
    </row>
    <row r="14">
      <c r="A14" s="4" t="inlineStr">
        <is>
          <t>Income Taxes</t>
        </is>
      </c>
      <c r="B14" s="4" t="inlineStr">
        <is>
          <t xml:space="preserve">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is>
      </c>
    </row>
    <row r="15">
      <c r="A15" s="4" t="inlineStr">
        <is>
          <t>Research and Development</t>
        </is>
      </c>
      <c r="B15" s="4" t="inlineStr">
        <is>
          <t xml:space="preserve">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t>
        </is>
      </c>
    </row>
    <row r="16">
      <c r="A16" s="4" t="inlineStr">
        <is>
          <t>Segments</t>
        </is>
      </c>
      <c r="B16" s="4" t="inlineStr">
        <is>
          <t xml:space="preserve">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0 and 2019,
respectively:
December 31, 2020
December 31, 2019
Geographic Market
International 19 % 24.0 %
United States 81 % 76.0 %
Customer Type
Retailer 43 % 36.0 %
Distribution 57 % 64.0 % </t>
        </is>
      </c>
    </row>
    <row r="17">
      <c r="A17" s="4" t="inlineStr">
        <is>
          <t>Recently Issued Accounting Pronouncements</t>
        </is>
      </c>
      <c r="B17" s="4" t="inlineStr">
        <is>
          <t xml:space="preserve">Measurement of Credit Losses on Financial
Instruments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solidated financial stat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December 31, 2020
December 31, 2019
Geographic Market
International 19 % 24.0 %
United States 81 % 76.0 %
Customer Type
Retailer 43 % 36.0 %
Distribution 57 % 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liabilities on a recurring basis</t>
        </is>
      </c>
      <c r="B4" s="4" t="inlineStr">
        <is>
          <t xml:space="preserve">Fair Value at December 31, 2020
Total Level 1 Level 2 Level 3
Liabilities:
Derivative liability - Warrants 4,444 - - 4,444
Total liabilities $ 4,444 $ - $ - $ 4,444
Fair Value at December 31, 2019
Total Level 1 Level 2 Level 3
Liabilities:
Derivative liability - Warrants 4,144 - - 4,144
Total liabilities $ 4,144 $ - $ - $ 4,144 </t>
        </is>
      </c>
    </row>
    <row r="5">
      <c r="A5" s="4" t="inlineStr">
        <is>
          <t>Changes in recurring fair value measurements included in net loss</t>
        </is>
      </c>
      <c r="B5" s="4" t="inlineStr">
        <is>
          <t xml:space="preserve">Derivative liability - Warrants
Balance at January 1, 2019 $ -
Addition 7,762
Change in fair value (3,618 )
Balance at December 31, 2019 4,144
Change in fair value 300
Balance at December 31, 2020 $ 4,444 </t>
        </is>
      </c>
    </row>
    <row r="6">
      <c r="A6" s="4" t="inlineStr">
        <is>
          <t>Weighted average significant unobservable inputs</t>
        </is>
      </c>
      <c r="B6" s="4" t="inlineStr">
        <is>
          <t>December 31, December 31,
2020 2019
Exercise price $ 0.0044 $ 0.0044
Contractual term (years) 3.32 4.32
Volatility (annual) 75.0 % 70.0 %
Risk-free rate 0.2 % 1.7 %
Dividend yield (per shar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cember 31,
2020 2019
Estimated
Useful Life
Machinery and equipment $ 38 $ 96 5 years
Trade show booth 233 171 5 years
Office equipment 552 118 5 years
Leasehold improvements 171 440 Lesser of lease term or estimated useful life
994 825
Accumulated depreciation (463 ) (282 )
$ 531 $ 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Concentration of purchases and accounts receivable</t>
        </is>
      </c>
      <c r="B4" s="4" t="inlineStr">
        <is>
          <t xml:space="preserve">The Company’s concentration
of purchases are as follows:
For the year ended
December 31,
2020 2019
Vendor A 25 % 57 %
Vendor B 27 % 16 %
Vendor C 26 % 0 %
Vendor D 12 % 0 % The Company’s concentration
of accounts receivable are as follows:
December 31,
2020 2019
Customer A - 23 %
Customer B 17 % -
Customer C 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December 31, December 31,
2020 2019
Accounts payable $ 629 $ 673
Accrued compensation 1,420 1,635
Other accrued expenses 476 208
$ 2,525 $ 2,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Note payable maturities</t>
        </is>
      </c>
      <c r="B4" s="4" t="inlineStr">
        <is>
          <t xml:space="preserve">Year Ended December 31, 2021 $ 1,400
Year Ended December 31, 2022 874
Year Ended December 31, 2023 5
Year Ended December 31, 2024 5
Year Ended December 31, 2025 5
Thereafter 127
Total $ 2,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 PER SHARE BASIC AND FULLY DILUTED (Tables)</t>
        </is>
      </c>
      <c r="B1" s="2" t="inlineStr">
        <is>
          <t>12 Months Ended</t>
        </is>
      </c>
    </row>
    <row r="2">
      <c r="B2" s="2" t="inlineStr">
        <is>
          <t>Dec. 31, 2020</t>
        </is>
      </c>
    </row>
    <row r="3">
      <c r="A3" s="3" t="inlineStr">
        <is>
          <t>Earnings Per Share, Basic and Diluted [Abstract]</t>
        </is>
      </c>
    </row>
    <row r="4">
      <c r="A4" s="4" t="inlineStr">
        <is>
          <t>Anti-dilutive securities</t>
        </is>
      </c>
      <c r="B4" s="4" t="inlineStr">
        <is>
          <t xml:space="preserve">For the years ended
December 31,
2020 2019
Options 750,294 801,325
Series A convertible preferred shares 5,564,296 4,616,268
Warrants 4,033,769 4,033,769
Total 10,348,359 9,451,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tock option activity</t>
        </is>
      </c>
      <c r="B4" s="4" t="inlineStr">
        <is>
          <t xml:space="preserve">Stock Options Weighted Average Exercise Price Weighted Average Remaining Contractual Life (in years) Aggregate Intrinsic Value
Outstanding at January 1, 2019 85,991 $ 0.02 1.1 $ -
Options granted 788,882 0.02 9.5 -
Options forfeited/expired (73,548 ) 0.02 - -
Outstanding at December 31, 2019 801,325 $ 0.01 9.4 $ -
Options granted 5,000 0.00 10.0 -
Options forfeited/expired (56,031 ) 0.01 - -
Outstanding at December 31, 2020 750,294 $ 0.01 8.5 $ -
Options vested and exercisable at December 31, 2020 356,960 $ 0.01 8.0 $ - </t>
        </is>
      </c>
    </row>
    <row r="5">
      <c r="A5" s="4" t="inlineStr">
        <is>
          <t>Fair value of options granted assumptions</t>
        </is>
      </c>
      <c r="B5" s="4" t="inlineStr">
        <is>
          <t>For the years ended
December 31,
2020 2019
Exercise price $ 0.0044 $ 0.0044
Expected term (years) 6.00 5.79
Volatility (annual) 75.0 % 70.0 %
Risk-free rate 0.5 % 1.7 %
Dividend yield (per share)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1800000</v>
      </c>
      <c r="C3" s="5" t="n">
        <v>1800000</v>
      </c>
    </row>
    <row r="4">
      <c r="A4" s="4" t="inlineStr">
        <is>
          <t>Common stock, par value</t>
        </is>
      </c>
      <c r="B4" s="7" t="n">
        <v>0.001</v>
      </c>
      <c r="C4" s="7" t="n">
        <v>0.001</v>
      </c>
    </row>
    <row r="5">
      <c r="A5" s="4" t="inlineStr">
        <is>
          <t>Common stock, shares authorized</t>
        </is>
      </c>
      <c r="B5" s="5" t="n">
        <v>50000000000</v>
      </c>
      <c r="C5" s="5" t="n">
        <v>50000000000</v>
      </c>
    </row>
    <row r="6">
      <c r="A6" s="4" t="inlineStr">
        <is>
          <t>Common stock, shares issued</t>
        </is>
      </c>
      <c r="B6" s="5" t="n">
        <v>18991000000</v>
      </c>
      <c r="C6" s="5" t="n">
        <v>18974000000</v>
      </c>
    </row>
    <row r="7">
      <c r="A7" s="4" t="inlineStr">
        <is>
          <t>Common stock, shares outstanding</t>
        </is>
      </c>
      <c r="B7" s="5" t="n">
        <v>18991000000</v>
      </c>
      <c r="C7" s="5" t="n">
        <v>18974000000</v>
      </c>
    </row>
    <row r="8">
      <c r="A8" s="4" t="inlineStr">
        <is>
          <t>Series A Preferred Stock</t>
        </is>
      </c>
    </row>
    <row r="9">
      <c r="A9" s="4" t="inlineStr">
        <is>
          <t>Preferred stock shares authorized</t>
        </is>
      </c>
      <c r="B9" s="5" t="n">
        <v>300000</v>
      </c>
      <c r="C9" s="5" t="n">
        <v>300000</v>
      </c>
    </row>
    <row r="10">
      <c r="A10" s="4" t="inlineStr">
        <is>
          <t>Preferred stock shares issued</t>
        </is>
      </c>
      <c r="B10" s="5" t="n">
        <v>203811</v>
      </c>
      <c r="C10" s="5" t="n">
        <v>204561</v>
      </c>
    </row>
    <row r="11">
      <c r="A11" s="4" t="inlineStr">
        <is>
          <t>Preferred stock shares outstanding</t>
        </is>
      </c>
      <c r="B11" s="5" t="n">
        <v>203811</v>
      </c>
      <c r="C11" s="5" t="n">
        <v>204561</v>
      </c>
    </row>
    <row r="12">
      <c r="A12" s="4" t="inlineStr">
        <is>
          <t>Series B Preferred Stock</t>
        </is>
      </c>
    </row>
    <row r="13">
      <c r="A13" s="4" t="inlineStr">
        <is>
          <t>Preferred stock shares authorized</t>
        </is>
      </c>
      <c r="B13" s="5" t="n">
        <v>1500000</v>
      </c>
      <c r="C13" s="5" t="n">
        <v>15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perating lease quantitative information</t>
        </is>
      </c>
      <c r="B4" s="4" t="inlineStr">
        <is>
          <t>For the years ended
December 31,
2020 2019
Operating leases
Operating lease cost $ 597 $ 271
Variable lease cost - -
Operating lease expense 597 271
Short-term lease rent expense - -
Total rent expense $ 597 $ 271
For the years ended
December 31,
2020 2019
Operating cash flows from operating leases $ 423 $ 169
Weighted-average remaining lease term – operating leases (in years) 2.99 3.80
Weighted-average discount rate – operating leases 12.00 % 12.00 %</t>
        </is>
      </c>
    </row>
    <row r="5">
      <c r="A5" s="4" t="inlineStr">
        <is>
          <t>Maturities of operating leases</t>
        </is>
      </c>
      <c r="B5" s="4" t="inlineStr">
        <is>
          <t xml:space="preserve">Year Ended December 31, 2021 $ 577
Year Ended December 31, 2022 399
Year Ended December 31, 2023 275
Year Ended December 31, 2024 206
Total 1,457
Less present value discount (239 )
Operating lease liabilities as of December 31, 2020 $ 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As of December 31,
2020 2019
Deferred tax assets:
Bad Debt $ 82 $ 133
Inventory 39 9
Accrued Expenses 16 -
Lease liability 294 385
Stock compensation 201 349
Transaction costs - 808
Net operation loss 1,577 698
Contribution 1 -
Derivatives 287 268
Total deferred income tax assets 2,496 2,650
Deferred income tax liabilities:
ROU assets (292 ) (384 )
Fixed assets (67 ) (20 )
Other 5
Total deferred income tax liabilities (354 ) (404 )
Net deferred income tax assets 2,142 2,246
Valuation allowance (2,142 ) (2,246 )
Deferred tax asset, net of allowance $ (0 ) $ (0 )</t>
        </is>
      </c>
    </row>
    <row r="5">
      <c r="A5" s="4" t="inlineStr">
        <is>
          <t>Income tax rate reconciliation</t>
        </is>
      </c>
      <c r="B5" s="4" t="inlineStr">
        <is>
          <t>Year ended December 31, 2020 Year ended December 31, 2019
Statutory federal income tax rate 21.0 % 21.0 %
Non-taxable Income (2.5 )% 15.1 %
State taxes, net of federal tax benefit 4.7 % 20.6 %
Stock compensation (3.5 )% - %
Non-deductible expenses (0.0 )% (1.3 )%
Derivatives (0.7 )% 27.2 %
Return to provisoin adjustment (19.8 )% - %
Change in valuation allowance 0.8 % (81.3 )%
Income taxes provision (benefit) - % 1.4 %</t>
        </is>
      </c>
    </row>
    <row r="6">
      <c r="A6" s="4" t="inlineStr">
        <is>
          <t>Income tax provision (benefit)</t>
        </is>
      </c>
      <c r="B6" s="4" t="inlineStr">
        <is>
          <t xml:space="preserve">As of December 31,
2020 2019
Current
US Federal $ - $ -
US State - -
Total current provision - -
Deferred
US Federal (399 ) 1,331
US State 341 443
Total deferred benefit (59 ) 1,774
Change in valuation allowance 59 (1,745 )
Total provision for income taxes $ 0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Details Narrative)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Loss from operations</t>
        </is>
      </c>
      <c r="B4" s="6" t="n">
        <v>-6770</v>
      </c>
      <c r="C4" s="6" t="n">
        <v>-5764</v>
      </c>
    </row>
    <row r="5">
      <c r="A5" s="4" t="inlineStr">
        <is>
          <t>Net loss</t>
        </is>
      </c>
      <c r="B5" s="5" t="n">
        <v>-7187</v>
      </c>
      <c r="C5" s="5" t="n">
        <v>-2146</v>
      </c>
    </row>
    <row r="6">
      <c r="A6" s="4" t="inlineStr">
        <is>
          <t>Total stockholders' deficit</t>
        </is>
      </c>
      <c r="B6" s="6" t="n">
        <v>-5996</v>
      </c>
      <c r="C6" s="6" t="n">
        <v>-547</v>
      </c>
      <c r="D6" s="6" t="n">
        <v>7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0</t>
        </is>
      </c>
      <c r="C2" s="2" t="inlineStr">
        <is>
          <t>Dec. 31, 2019</t>
        </is>
      </c>
    </row>
    <row r="3">
      <c r="A3" s="4" t="inlineStr">
        <is>
          <t>Retailer</t>
        </is>
      </c>
    </row>
    <row r="4">
      <c r="A4" s="4" t="inlineStr">
        <is>
          <t>Revenue percent</t>
        </is>
      </c>
      <c r="B4" s="4" t="inlineStr">
        <is>
          <t>43.00%</t>
        </is>
      </c>
      <c r="C4" s="4" t="inlineStr">
        <is>
          <t>36.00%</t>
        </is>
      </c>
    </row>
    <row r="5">
      <c r="A5" s="4" t="inlineStr">
        <is>
          <t>Distribution</t>
        </is>
      </c>
    </row>
    <row r="6">
      <c r="A6" s="4" t="inlineStr">
        <is>
          <t>Revenue percent</t>
        </is>
      </c>
      <c r="B6" s="4" t="inlineStr">
        <is>
          <t>57.00%</t>
        </is>
      </c>
      <c r="C6" s="4" t="inlineStr">
        <is>
          <t>64.00%</t>
        </is>
      </c>
    </row>
    <row r="7">
      <c r="A7" s="4" t="inlineStr">
        <is>
          <t>International</t>
        </is>
      </c>
    </row>
    <row r="8">
      <c r="A8" s="4" t="inlineStr">
        <is>
          <t>Revenue percent</t>
        </is>
      </c>
      <c r="B8" s="4" t="inlineStr">
        <is>
          <t>19.00%</t>
        </is>
      </c>
      <c r="C8" s="4" t="inlineStr">
        <is>
          <t>24.00%</t>
        </is>
      </c>
    </row>
    <row r="9">
      <c r="A9" s="4" t="inlineStr">
        <is>
          <t>United States</t>
        </is>
      </c>
    </row>
    <row r="10">
      <c r="A10" s="4" t="inlineStr">
        <is>
          <t>Revenue percent</t>
        </is>
      </c>
      <c r="B10" s="4" t="inlineStr">
        <is>
          <t>81.00%</t>
        </is>
      </c>
      <c r="C10" s="4" t="inlineStr">
        <is>
          <t>7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0</t>
        </is>
      </c>
      <c r="C1" s="2" t="inlineStr">
        <is>
          <t>Dec. 31, 2019</t>
        </is>
      </c>
    </row>
    <row r="2">
      <c r="A2" s="3" t="inlineStr">
        <is>
          <t>Accounting Policies [Abstract]</t>
        </is>
      </c>
    </row>
    <row r="3">
      <c r="A3" s="4" t="inlineStr">
        <is>
          <t>Allowance for bad debt</t>
        </is>
      </c>
      <c r="B3" s="6" t="n">
        <v>355</v>
      </c>
      <c r="C3" s="6" t="n">
        <v>639</v>
      </c>
    </row>
    <row r="4">
      <c r="A4" s="4" t="inlineStr">
        <is>
          <t>Reserve for excess and obsolete inventories</t>
        </is>
      </c>
      <c r="B4" s="6" t="n">
        <v>179</v>
      </c>
      <c r="C4" s="6" t="n">
        <v>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Warrant liability</t>
        </is>
      </c>
      <c r="B2" s="6" t="n">
        <v>4444</v>
      </c>
      <c r="C2" s="6" t="n">
        <v>4144</v>
      </c>
    </row>
    <row r="3">
      <c r="A3" s="4" t="inlineStr">
        <is>
          <t>Total liabilities</t>
        </is>
      </c>
      <c r="B3" s="5" t="n">
        <v>4444</v>
      </c>
      <c r="C3" s="5" t="n">
        <v>4144</v>
      </c>
    </row>
    <row r="4">
      <c r="A4" s="4" t="inlineStr">
        <is>
          <t>Level 1</t>
        </is>
      </c>
    </row>
    <row r="5">
      <c r="A5" s="4" t="inlineStr">
        <is>
          <t>Warrant liability</t>
        </is>
      </c>
      <c r="B5" s="5" t="n">
        <v>0</v>
      </c>
      <c r="C5" s="5" t="n">
        <v>0</v>
      </c>
    </row>
    <row r="6">
      <c r="A6" s="4" t="inlineStr">
        <is>
          <t>Total liabilities</t>
        </is>
      </c>
      <c r="B6" s="5" t="n">
        <v>0</v>
      </c>
      <c r="C6" s="5" t="n">
        <v>0</v>
      </c>
    </row>
    <row r="7">
      <c r="A7" s="4" t="inlineStr">
        <is>
          <t>Level 2</t>
        </is>
      </c>
    </row>
    <row r="8">
      <c r="A8" s="4" t="inlineStr">
        <is>
          <t>Warrant liability</t>
        </is>
      </c>
      <c r="B8" s="5" t="n">
        <v>0</v>
      </c>
      <c r="C8" s="5" t="n">
        <v>0</v>
      </c>
    </row>
    <row r="9">
      <c r="A9" s="4" t="inlineStr">
        <is>
          <t>Total liabilities</t>
        </is>
      </c>
      <c r="B9" s="5" t="n">
        <v>0</v>
      </c>
      <c r="C9" s="5" t="n">
        <v>0</v>
      </c>
    </row>
    <row r="10">
      <c r="A10" s="4" t="inlineStr">
        <is>
          <t>Level 3</t>
        </is>
      </c>
    </row>
    <row r="11">
      <c r="A11" s="4" t="inlineStr">
        <is>
          <t>Warrant liability</t>
        </is>
      </c>
      <c r="B11" s="5" t="n">
        <v>4444</v>
      </c>
      <c r="C11" s="5" t="n">
        <v>4144</v>
      </c>
    </row>
    <row r="12">
      <c r="A12" s="4" t="inlineStr">
        <is>
          <t>Total liabilities</t>
        </is>
      </c>
      <c r="B12" s="6" t="n">
        <v>4444</v>
      </c>
      <c r="C12" s="6" t="n">
        <v>4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MEASUREMENTS (Details 1) - USD ($) $ in Thousands</t>
        </is>
      </c>
      <c r="B1" s="2" t="inlineStr">
        <is>
          <t>12 Months Ended</t>
        </is>
      </c>
    </row>
    <row r="2">
      <c r="B2" s="2" t="inlineStr">
        <is>
          <t>Dec. 31, 2020</t>
        </is>
      </c>
      <c r="C2" s="2" t="inlineStr">
        <is>
          <t>Dec. 31, 2019</t>
        </is>
      </c>
    </row>
    <row r="3">
      <c r="A3" s="3" t="inlineStr">
        <is>
          <t>Fair Value Disclosures [Abstract]</t>
        </is>
      </c>
    </row>
    <row r="4">
      <c r="A4" s="4" t="inlineStr">
        <is>
          <t>Warranty liability, beginning balance</t>
        </is>
      </c>
      <c r="B4" s="6" t="n">
        <v>4144</v>
      </c>
      <c r="C4" s="6" t="n">
        <v>0</v>
      </c>
    </row>
    <row r="5">
      <c r="A5" s="4" t="inlineStr">
        <is>
          <t>Addition</t>
        </is>
      </c>
      <c r="C5" s="5" t="n">
        <v>7762</v>
      </c>
    </row>
    <row r="6">
      <c r="A6" s="4" t="inlineStr">
        <is>
          <t>Change in fair value</t>
        </is>
      </c>
      <c r="B6" s="5" t="n">
        <v>300</v>
      </c>
      <c r="C6" s="5" t="n">
        <v>-3618</v>
      </c>
    </row>
    <row r="7">
      <c r="A7" s="4" t="inlineStr">
        <is>
          <t>Warranty liability, ending balance</t>
        </is>
      </c>
      <c r="B7" s="6" t="n">
        <v>4444</v>
      </c>
      <c r="C7" s="6" t="n">
        <v>41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FAIR VALUE MEASUREMENTS (Details 2) - $ / shares</t>
        </is>
      </c>
      <c r="B1" s="2" t="inlineStr">
        <is>
          <t>12 Months Ended</t>
        </is>
      </c>
    </row>
    <row r="2">
      <c r="B2" s="2" t="inlineStr">
        <is>
          <t>Dec. 31, 2020</t>
        </is>
      </c>
      <c r="C2" s="2" t="inlineStr">
        <is>
          <t>Dec. 31, 2019</t>
        </is>
      </c>
    </row>
    <row r="3">
      <c r="A3" s="3" t="inlineStr">
        <is>
          <t>Fair Value Disclosures [Abstract]</t>
        </is>
      </c>
    </row>
    <row r="4">
      <c r="A4" s="4" t="inlineStr">
        <is>
          <t>Exercise price</t>
        </is>
      </c>
      <c r="B4" s="4" t="inlineStr">
        <is>
          <t>$ .0044</t>
        </is>
      </c>
      <c r="C4" s="8" t="n">
        <v>0.0044</v>
      </c>
    </row>
    <row r="5">
      <c r="A5" s="4" t="inlineStr">
        <is>
          <t>Contractual term (years)</t>
        </is>
      </c>
      <c r="B5" s="4" t="inlineStr">
        <is>
          <t>3 years 3 months 25 days</t>
        </is>
      </c>
      <c r="C5" s="4" t="inlineStr">
        <is>
          <t>4 years 3 months 25 days</t>
        </is>
      </c>
    </row>
    <row r="6">
      <c r="A6" s="4" t="inlineStr">
        <is>
          <t>Volatility (annual)</t>
        </is>
      </c>
      <c r="B6" s="4" t="inlineStr">
        <is>
          <t>75.00%</t>
        </is>
      </c>
      <c r="C6" s="4" t="inlineStr">
        <is>
          <t>70.00%</t>
        </is>
      </c>
    </row>
    <row r="7">
      <c r="A7" s="4" t="inlineStr">
        <is>
          <t>Risk-free rate</t>
        </is>
      </c>
      <c r="B7" s="4" t="inlineStr">
        <is>
          <t>0.20%</t>
        </is>
      </c>
      <c r="C7" s="4" t="inlineStr">
        <is>
          <t>1.70%</t>
        </is>
      </c>
    </row>
    <row r="8">
      <c r="A8" s="4" t="inlineStr">
        <is>
          <t>Dividend yield (per share)</t>
        </is>
      </c>
      <c r="B8" s="4" t="inlineStr">
        <is>
          <t>0.00%</t>
        </is>
      </c>
      <c r="C8"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and equipment, gross</t>
        </is>
      </c>
      <c r="B2" s="6" t="n">
        <v>994</v>
      </c>
      <c r="C2" s="6" t="n">
        <v>825</v>
      </c>
    </row>
    <row r="3">
      <c r="A3" s="4" t="inlineStr">
        <is>
          <t>Accumulated depreciation</t>
        </is>
      </c>
      <c r="B3" s="5" t="n">
        <v>-463</v>
      </c>
      <c r="C3" s="5" t="n">
        <v>-282</v>
      </c>
    </row>
    <row r="4">
      <c r="A4" s="4" t="inlineStr">
        <is>
          <t>Property and equipment, net</t>
        </is>
      </c>
      <c r="B4" s="5" t="n">
        <v>531</v>
      </c>
      <c r="C4" s="5" t="n">
        <v>543</v>
      </c>
    </row>
    <row r="5">
      <c r="A5" s="4" t="inlineStr">
        <is>
          <t>Machinery and Equipment</t>
        </is>
      </c>
    </row>
    <row r="6">
      <c r="A6" s="4" t="inlineStr">
        <is>
          <t>Property and equipment, gross</t>
        </is>
      </c>
      <c r="B6" s="5" t="n">
        <v>38</v>
      </c>
      <c r="C6" s="5" t="n">
        <v>96</v>
      </c>
    </row>
    <row r="7">
      <c r="A7" s="4" t="inlineStr">
        <is>
          <t>Trade Show Booth</t>
        </is>
      </c>
    </row>
    <row r="8">
      <c r="A8" s="4" t="inlineStr">
        <is>
          <t>Property and equipment, gross</t>
        </is>
      </c>
      <c r="B8" s="5" t="n">
        <v>233</v>
      </c>
      <c r="C8" s="5" t="n">
        <v>171</v>
      </c>
    </row>
    <row r="9">
      <c r="A9" s="4" t="inlineStr">
        <is>
          <t>Office Equipment</t>
        </is>
      </c>
    </row>
    <row r="10">
      <c r="A10" s="4" t="inlineStr">
        <is>
          <t>Property and equipment, gross</t>
        </is>
      </c>
      <c r="B10" s="5" t="n">
        <v>552</v>
      </c>
      <c r="C10" s="5" t="n">
        <v>118</v>
      </c>
    </row>
    <row r="11">
      <c r="A11" s="4" t="inlineStr">
        <is>
          <t>Leasehold Improvements</t>
        </is>
      </c>
    </row>
    <row r="12">
      <c r="A12" s="4" t="inlineStr">
        <is>
          <t>Property and equipment, gross</t>
        </is>
      </c>
      <c r="B12" s="6" t="n">
        <v>171</v>
      </c>
      <c r="C12" s="6" t="n">
        <v>4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6" t="n">
        <v>181</v>
      </c>
      <c r="C4" s="6" t="n">
        <v>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Product revenue, net</t>
        </is>
      </c>
      <c r="B4" s="6" t="n">
        <v>16692</v>
      </c>
      <c r="C4" s="6" t="n">
        <v>22740</v>
      </c>
    </row>
    <row r="5">
      <c r="A5" s="4" t="inlineStr">
        <is>
          <t>Total revenues</t>
        </is>
      </c>
      <c r="B5" s="5" t="n">
        <v>16692</v>
      </c>
      <c r="C5" s="5" t="n">
        <v>22740</v>
      </c>
    </row>
    <row r="6">
      <c r="A6" s="3" t="inlineStr">
        <is>
          <t>Operating costs and expenses:</t>
        </is>
      </c>
    </row>
    <row r="7">
      <c r="A7" s="4" t="inlineStr">
        <is>
          <t>Cost of goods sold - product revenue</t>
        </is>
      </c>
      <c r="B7" s="5" t="n">
        <v>7478</v>
      </c>
      <c r="C7" s="5" t="n">
        <v>10071</v>
      </c>
    </row>
    <row r="8">
      <c r="A8" s="4" t="inlineStr">
        <is>
          <t>General and administrative</t>
        </is>
      </c>
      <c r="B8" s="5" t="n">
        <v>10873</v>
      </c>
      <c r="C8" s="5" t="n">
        <v>15017</v>
      </c>
    </row>
    <row r="9">
      <c r="A9" s="4" t="inlineStr">
        <is>
          <t>Sales and marketing</t>
        </is>
      </c>
      <c r="B9" s="5" t="n">
        <v>1733</v>
      </c>
      <c r="C9" s="5" t="n">
        <v>2314</v>
      </c>
    </row>
    <row r="10">
      <c r="A10" s="4" t="inlineStr">
        <is>
          <t>Research and development</t>
        </is>
      </c>
      <c r="B10" s="5" t="n">
        <v>3378</v>
      </c>
      <c r="C10" s="5" t="n">
        <v>1102</v>
      </c>
    </row>
    <row r="11">
      <c r="A11" s="4" t="inlineStr">
        <is>
          <t>Total operating costs and expenses</t>
        </is>
      </c>
      <c r="B11" s="5" t="n">
        <v>23462</v>
      </c>
      <c r="C11" s="5" t="n">
        <v>28504</v>
      </c>
    </row>
    <row r="12">
      <c r="A12" s="4" t="inlineStr">
        <is>
          <t>Loss from operations</t>
        </is>
      </c>
      <c r="B12" s="5" t="n">
        <v>-6770</v>
      </c>
      <c r="C12" s="5" t="n">
        <v>-5764</v>
      </c>
    </row>
    <row r="13">
      <c r="A13" s="3" t="inlineStr">
        <is>
          <t>Other income (expense):</t>
        </is>
      </c>
    </row>
    <row r="14">
      <c r="A14" s="4" t="inlineStr">
        <is>
          <t>Interest expense</t>
        </is>
      </c>
      <c r="B14" s="5" t="n">
        <v>-134</v>
      </c>
      <c r="C14" s="5" t="n">
        <v>0</v>
      </c>
    </row>
    <row r="15">
      <c r="A15" s="4" t="inlineStr">
        <is>
          <t>Change in fair value of derivative liabilities</t>
        </is>
      </c>
      <c r="B15" s="5" t="n">
        <v>-300</v>
      </c>
      <c r="C15" s="5" t="n">
        <v>3618</v>
      </c>
    </row>
    <row r="16">
      <c r="A16" s="4" t="inlineStr">
        <is>
          <t>Other income</t>
        </is>
      </c>
      <c r="B16" s="5" t="n">
        <v>17</v>
      </c>
      <c r="C16" s="5" t="n">
        <v>0</v>
      </c>
    </row>
    <row r="17">
      <c r="A17" s="4" t="inlineStr">
        <is>
          <t>Total other income</t>
        </is>
      </c>
      <c r="B17" s="5" t="n">
        <v>-417</v>
      </c>
      <c r="C17" s="5" t="n">
        <v>3618</v>
      </c>
    </row>
    <row r="18">
      <c r="A18" s="4" t="inlineStr">
        <is>
          <t>Net loss</t>
        </is>
      </c>
      <c r="B18" s="6" t="n">
        <v>-7187</v>
      </c>
      <c r="C18" s="6" t="n">
        <v>-2146</v>
      </c>
    </row>
    <row r="19">
      <c r="A19" s="4" t="inlineStr">
        <is>
          <t>Net loss per share, basic and diluted</t>
        </is>
      </c>
      <c r="B19" s="6" t="n">
        <v>0</v>
      </c>
      <c r="C19" s="6" t="n">
        <v>0</v>
      </c>
    </row>
    <row r="20">
      <c r="A20" s="4" t="inlineStr">
        <is>
          <t>Weighted average number of common shares outstanding (in thousands)</t>
        </is>
      </c>
      <c r="B20" s="5" t="n">
        <v>18984487000</v>
      </c>
      <c r="C20" s="5" t="n">
        <v>1064812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CENTRATIONS (Details) - Purchases</t>
        </is>
      </c>
      <c r="B1" s="2" t="inlineStr">
        <is>
          <t>12 Months Ended</t>
        </is>
      </c>
    </row>
    <row r="2">
      <c r="B2" s="2" t="inlineStr">
        <is>
          <t>Dec. 31, 2020</t>
        </is>
      </c>
      <c r="C2" s="2" t="inlineStr">
        <is>
          <t>Dec. 31, 2019</t>
        </is>
      </c>
    </row>
    <row r="3">
      <c r="A3" s="4" t="inlineStr">
        <is>
          <t>Vendor A</t>
        </is>
      </c>
    </row>
    <row r="4">
      <c r="A4" s="4" t="inlineStr">
        <is>
          <t>Concentration risk</t>
        </is>
      </c>
      <c r="B4" s="4" t="inlineStr">
        <is>
          <t>25.00%</t>
        </is>
      </c>
      <c r="C4" s="4" t="inlineStr">
        <is>
          <t>57.00%</t>
        </is>
      </c>
    </row>
    <row r="5">
      <c r="A5" s="4" t="inlineStr">
        <is>
          <t>Vendor B</t>
        </is>
      </c>
    </row>
    <row r="6">
      <c r="A6" s="4" t="inlineStr">
        <is>
          <t>Concentration risk</t>
        </is>
      </c>
      <c r="B6" s="4" t="inlineStr">
        <is>
          <t>27.00%</t>
        </is>
      </c>
      <c r="C6" s="4" t="inlineStr">
        <is>
          <t>16.00%</t>
        </is>
      </c>
    </row>
    <row r="7">
      <c r="A7" s="4" t="inlineStr">
        <is>
          <t>Vendor C</t>
        </is>
      </c>
    </row>
    <row r="8">
      <c r="A8" s="4" t="inlineStr">
        <is>
          <t>Concentration risk</t>
        </is>
      </c>
      <c r="B8" s="4" t="inlineStr">
        <is>
          <t>26.00%</t>
        </is>
      </c>
      <c r="C8" s="4" t="inlineStr">
        <is>
          <t>0.00%</t>
        </is>
      </c>
    </row>
    <row r="9">
      <c r="A9" s="4" t="inlineStr">
        <is>
          <t>Vendor D</t>
        </is>
      </c>
    </row>
    <row r="10">
      <c r="A10" s="4" t="inlineStr">
        <is>
          <t>Concentration risk</t>
        </is>
      </c>
      <c r="B10" s="4" t="inlineStr">
        <is>
          <t>12.00%</t>
        </is>
      </c>
      <c r="C10"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CENTRATIONS (Details 1) - Accounts Receivable</t>
        </is>
      </c>
      <c r="B1" s="2" t="inlineStr">
        <is>
          <t>12 Months Ended</t>
        </is>
      </c>
    </row>
    <row r="2">
      <c r="B2" s="2" t="inlineStr">
        <is>
          <t>Dec. 31, 2020</t>
        </is>
      </c>
      <c r="C2" s="2" t="inlineStr">
        <is>
          <t>Dec. 31, 2019</t>
        </is>
      </c>
    </row>
    <row r="3">
      <c r="A3" s="4" t="inlineStr">
        <is>
          <t>Customer A</t>
        </is>
      </c>
    </row>
    <row r="4">
      <c r="A4" s="4" t="inlineStr">
        <is>
          <t>Concentration risk</t>
        </is>
      </c>
      <c r="B4" s="4" t="inlineStr">
        <is>
          <t>0.00%</t>
        </is>
      </c>
      <c r="C4" s="4" t="inlineStr">
        <is>
          <t>23.00%</t>
        </is>
      </c>
    </row>
    <row r="5">
      <c r="A5" s="4" t="inlineStr">
        <is>
          <t>Customer B</t>
        </is>
      </c>
    </row>
    <row r="6">
      <c r="A6" s="4" t="inlineStr">
        <is>
          <t>Concentration risk</t>
        </is>
      </c>
      <c r="B6" s="4" t="inlineStr">
        <is>
          <t>17.00%</t>
        </is>
      </c>
      <c r="C6" s="4" t="inlineStr">
        <is>
          <t>0.00%</t>
        </is>
      </c>
    </row>
    <row r="7">
      <c r="A7" s="4" t="inlineStr">
        <is>
          <t>Customer C</t>
        </is>
      </c>
    </row>
    <row r="8">
      <c r="A8" s="4" t="inlineStr">
        <is>
          <t>Concentration risk</t>
        </is>
      </c>
      <c r="B8" s="4" t="inlineStr">
        <is>
          <t>10.00%</t>
        </is>
      </c>
      <c r="C8"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6" t="n">
        <v>629</v>
      </c>
      <c r="C3" s="6" t="n">
        <v>673</v>
      </c>
    </row>
    <row r="4">
      <c r="A4" s="4" t="inlineStr">
        <is>
          <t>Accrued compensation</t>
        </is>
      </c>
      <c r="B4" s="5" t="n">
        <v>1420</v>
      </c>
      <c r="C4" s="5" t="n">
        <v>1635</v>
      </c>
    </row>
    <row r="5">
      <c r="A5" s="4" t="inlineStr">
        <is>
          <t>Other accrued expenses</t>
        </is>
      </c>
      <c r="B5" s="5" t="n">
        <v>476</v>
      </c>
      <c r="C5" s="5" t="n">
        <v>208</v>
      </c>
    </row>
    <row r="6">
      <c r="A6" s="4" t="inlineStr">
        <is>
          <t>Accounts payable and accrued expenses</t>
        </is>
      </c>
      <c r="B6" s="6" t="n">
        <v>2525</v>
      </c>
      <c r="C6" s="6" t="n">
        <v>2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NOTES PAYABLE (Details) $ in Thousands</t>
        </is>
      </c>
      <c r="B1" s="2" t="inlineStr">
        <is>
          <t>Dec. 31, 2020USD ($)</t>
        </is>
      </c>
    </row>
    <row r="2">
      <c r="A2" s="3" t="inlineStr">
        <is>
          <t>Notes Payable [Abstract]</t>
        </is>
      </c>
    </row>
    <row r="3">
      <c r="A3" s="4" t="inlineStr">
        <is>
          <t>Year ended December 31, 2021</t>
        </is>
      </c>
      <c r="B3" s="6" t="n">
        <v>1400</v>
      </c>
    </row>
    <row r="4">
      <c r="A4" s="4" t="inlineStr">
        <is>
          <t>Year ended December 31, 2022</t>
        </is>
      </c>
      <c r="B4" s="5" t="n">
        <v>874</v>
      </c>
    </row>
    <row r="5">
      <c r="A5" s="4" t="inlineStr">
        <is>
          <t>Year ended December 31, 2023</t>
        </is>
      </c>
      <c r="B5" s="5" t="n">
        <v>5</v>
      </c>
    </row>
    <row r="6">
      <c r="A6" s="4" t="inlineStr">
        <is>
          <t>Year ended December 31, 2024</t>
        </is>
      </c>
      <c r="B6" s="5" t="n">
        <v>5</v>
      </c>
    </row>
    <row r="7">
      <c r="A7" s="4" t="inlineStr">
        <is>
          <t>Year ended December 31, 2025</t>
        </is>
      </c>
      <c r="B7" s="5" t="n">
        <v>5</v>
      </c>
    </row>
    <row r="8">
      <c r="A8" s="4" t="inlineStr">
        <is>
          <t>Thereafter</t>
        </is>
      </c>
      <c r="B8" s="5" t="n">
        <v>127</v>
      </c>
    </row>
    <row r="9">
      <c r="A9" s="4" t="inlineStr">
        <is>
          <t>Total</t>
        </is>
      </c>
      <c r="B9" s="6" t="n">
        <v>2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 PER SHARE BASIC AND FULLY DILUTED (Details) - shares</t>
        </is>
      </c>
      <c r="B1" s="2" t="inlineStr">
        <is>
          <t>12 Months Ended</t>
        </is>
      </c>
    </row>
    <row r="2">
      <c r="B2" s="2" t="inlineStr">
        <is>
          <t>Dec. 31, 2020</t>
        </is>
      </c>
      <c r="C2" s="2" t="inlineStr">
        <is>
          <t>Dec. 31, 2019</t>
        </is>
      </c>
    </row>
    <row r="3">
      <c r="A3" s="4" t="inlineStr">
        <is>
          <t>Anti-dilutive securities</t>
        </is>
      </c>
      <c r="B3" s="5" t="n">
        <v>10348359</v>
      </c>
      <c r="C3" s="5" t="n">
        <v>9451361</v>
      </c>
    </row>
    <row r="4">
      <c r="A4" s="4" t="inlineStr">
        <is>
          <t>Options</t>
        </is>
      </c>
    </row>
    <row r="5">
      <c r="A5" s="4" t="inlineStr">
        <is>
          <t>Anti-dilutive securities</t>
        </is>
      </c>
      <c r="B5" s="5" t="n">
        <v>750294</v>
      </c>
      <c r="C5" s="5" t="n">
        <v>801325</v>
      </c>
    </row>
    <row r="6">
      <c r="A6" s="4" t="inlineStr">
        <is>
          <t>Series A Preferred Stock</t>
        </is>
      </c>
    </row>
    <row r="7">
      <c r="A7" s="4" t="inlineStr">
        <is>
          <t>Anti-dilutive securities</t>
        </is>
      </c>
      <c r="B7" s="5" t="n">
        <v>5564296</v>
      </c>
      <c r="C7" s="5" t="n">
        <v>4616268</v>
      </c>
    </row>
    <row r="8">
      <c r="A8" s="4" t="inlineStr">
        <is>
          <t>Warrants</t>
        </is>
      </c>
    </row>
    <row r="9">
      <c r="A9" s="4" t="inlineStr">
        <is>
          <t>Anti-dilutive securities</t>
        </is>
      </c>
      <c r="B9" s="5" t="n">
        <v>4033769</v>
      </c>
      <c r="C9" s="5" t="n">
        <v>40337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USD ($) $ / shares in Units, $ in Thousand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Number of options outstanding, beginning</t>
        </is>
      </c>
      <c r="B4" s="5" t="n">
        <v>801325</v>
      </c>
      <c r="C4" s="5" t="n">
        <v>85991</v>
      </c>
    </row>
    <row r="5">
      <c r="A5" s="4" t="inlineStr">
        <is>
          <t>Number of options granted</t>
        </is>
      </c>
      <c r="B5" s="5" t="n">
        <v>5000</v>
      </c>
      <c r="C5" s="5" t="n">
        <v>788882</v>
      </c>
    </row>
    <row r="6">
      <c r="A6" s="4" t="inlineStr">
        <is>
          <t>Number of options forfeited</t>
        </is>
      </c>
      <c r="B6" s="5" t="n">
        <v>-56031</v>
      </c>
      <c r="C6" s="5" t="n">
        <v>-73548</v>
      </c>
    </row>
    <row r="7">
      <c r="A7" s="4" t="inlineStr">
        <is>
          <t>Number of options outstanding, ending</t>
        </is>
      </c>
      <c r="B7" s="5" t="n">
        <v>750294</v>
      </c>
      <c r="C7" s="5" t="n">
        <v>801325</v>
      </c>
    </row>
    <row r="8">
      <c r="A8" s="4" t="inlineStr">
        <is>
          <t>Number of options vested and exercisable</t>
        </is>
      </c>
      <c r="B8" s="5" t="n">
        <v>356960</v>
      </c>
    </row>
    <row r="9">
      <c r="A9" s="4" t="inlineStr">
        <is>
          <t>Weighted average exercise price outstanding, beginning</t>
        </is>
      </c>
      <c r="B9" s="9" t="n">
        <v>0.01</v>
      </c>
      <c r="C9" s="9" t="n">
        <v>0.02</v>
      </c>
    </row>
    <row r="10">
      <c r="A10" s="4" t="inlineStr">
        <is>
          <t>Weighted average exercise price granted</t>
        </is>
      </c>
      <c r="B10" s="4" t="inlineStr">
        <is>
          <t>.00</t>
        </is>
      </c>
      <c r="C10" s="10" t="n">
        <v>0.02</v>
      </c>
    </row>
    <row r="11">
      <c r="A11" s="4" t="inlineStr">
        <is>
          <t>Weighted average exercise price forfeited</t>
        </is>
      </c>
      <c r="B11" s="4" t="inlineStr">
        <is>
          <t>.01</t>
        </is>
      </c>
      <c r="C11" s="10" t="n">
        <v>0.02</v>
      </c>
    </row>
    <row r="12">
      <c r="A12" s="4" t="inlineStr">
        <is>
          <t>Weighted average exercise price outstanding, ending</t>
        </is>
      </c>
      <c r="B12" s="4" t="inlineStr">
        <is>
          <t>.01</t>
        </is>
      </c>
      <c r="C12" s="9" t="n">
        <v>0.01</v>
      </c>
    </row>
    <row r="13">
      <c r="A13" s="4" t="inlineStr">
        <is>
          <t>Weighted average exercise price vested and exercisable</t>
        </is>
      </c>
      <c r="B13" s="4" t="inlineStr">
        <is>
          <t>$ .01</t>
        </is>
      </c>
    </row>
    <row r="14">
      <c r="A14" s="4" t="inlineStr">
        <is>
          <t>Weighted average remaining contractual life, beginning</t>
        </is>
      </c>
      <c r="B14" s="4" t="inlineStr">
        <is>
          <t>9 years 4 months 24 days</t>
        </is>
      </c>
      <c r="C14" s="4" t="inlineStr">
        <is>
          <t>1 year 1 month 6 days</t>
        </is>
      </c>
    </row>
    <row r="15">
      <c r="A15" s="4" t="inlineStr">
        <is>
          <t>Weighted average remaining contractual life granted</t>
        </is>
      </c>
      <c r="B15" s="4" t="inlineStr">
        <is>
          <t>10 years</t>
        </is>
      </c>
      <c r="C15" s="4" t="inlineStr">
        <is>
          <t>9 years 6 months</t>
        </is>
      </c>
    </row>
    <row r="16">
      <c r="A16" s="4" t="inlineStr">
        <is>
          <t>Weighted average remaining contractual life, ending</t>
        </is>
      </c>
      <c r="B16" s="4" t="inlineStr">
        <is>
          <t>8 years 6 months</t>
        </is>
      </c>
      <c r="C16" s="4" t="inlineStr">
        <is>
          <t>9 years 4 months 24 days</t>
        </is>
      </c>
    </row>
    <row r="17">
      <c r="A17" s="4" t="inlineStr">
        <is>
          <t>Weighted average remaining contractual life vested and exercisable</t>
        </is>
      </c>
      <c r="B17" s="4" t="inlineStr">
        <is>
          <t>8 years</t>
        </is>
      </c>
    </row>
    <row r="18">
      <c r="A18" s="4" t="inlineStr">
        <is>
          <t>Aggregate intrinsic value outstanding, beginning</t>
        </is>
      </c>
      <c r="B18" s="6" t="n">
        <v>0</v>
      </c>
      <c r="C18" s="6" t="n">
        <v>0</v>
      </c>
    </row>
    <row r="19">
      <c r="A19" s="4" t="inlineStr">
        <is>
          <t>Aggregate intrinsic value granted</t>
        </is>
      </c>
      <c r="B19" s="6" t="n">
        <v>0</v>
      </c>
      <c r="C19" s="6" t="n">
        <v>0</v>
      </c>
    </row>
    <row r="20">
      <c r="A20" s="4" t="inlineStr">
        <is>
          <t>Aggregate intrinsic value forfeited</t>
        </is>
      </c>
      <c r="B20" s="6" t="n">
        <v>0</v>
      </c>
      <c r="C20" s="6" t="n">
        <v>0</v>
      </c>
    </row>
    <row r="21">
      <c r="A21" s="4" t="inlineStr">
        <is>
          <t>Aggregate intrinsic value outstanding, ending</t>
        </is>
      </c>
      <c r="B21" s="6" t="n">
        <v>0</v>
      </c>
      <c r="C21" s="6" t="n">
        <v>0</v>
      </c>
    </row>
    <row r="22">
      <c r="A22" s="4" t="inlineStr">
        <is>
          <t>Aggregate intrinsic value vested and exercisable</t>
        </is>
      </c>
      <c r="B2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25" customWidth="1" min="3" max="3"/>
  </cols>
  <sheetData>
    <row r="1">
      <c r="A1" s="1" t="inlineStr">
        <is>
          <t>STOCK-BASED COMPENSATION (Details 1) - $ / share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Exercise price</t>
        </is>
      </c>
      <c r="B4" s="4" t="inlineStr">
        <is>
          <t>$ .0044</t>
        </is>
      </c>
      <c r="C4" s="8" t="n">
        <v>0.0044</v>
      </c>
    </row>
    <row r="5">
      <c r="A5" s="4" t="inlineStr">
        <is>
          <t>Contractual term (years)</t>
        </is>
      </c>
      <c r="B5" s="4" t="inlineStr">
        <is>
          <t>6 years</t>
        </is>
      </c>
      <c r="C5" s="4" t="inlineStr">
        <is>
          <t>5 years 9 months 15 days</t>
        </is>
      </c>
    </row>
    <row r="6">
      <c r="A6" s="4" t="inlineStr">
        <is>
          <t>Volatility (annual)</t>
        </is>
      </c>
      <c r="B6" s="4" t="inlineStr">
        <is>
          <t>75.00%</t>
        </is>
      </c>
      <c r="C6" s="4" t="inlineStr">
        <is>
          <t>70.00%</t>
        </is>
      </c>
    </row>
    <row r="7">
      <c r="A7" s="4" t="inlineStr">
        <is>
          <t>Risk-free rate</t>
        </is>
      </c>
      <c r="B7" s="4" t="inlineStr">
        <is>
          <t>0.50%</t>
        </is>
      </c>
      <c r="C7" s="4" t="inlineStr">
        <is>
          <t>1.70%</t>
        </is>
      </c>
    </row>
    <row r="8">
      <c r="A8" s="4" t="inlineStr">
        <is>
          <t>Dividend yield (per share)</t>
        </is>
      </c>
      <c r="B8" s="4" t="inlineStr">
        <is>
          <t>0.00%</t>
        </is>
      </c>
      <c r="C8"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6" t="n">
        <v>597</v>
      </c>
      <c r="C4" s="6" t="n">
        <v>271</v>
      </c>
    </row>
    <row r="5">
      <c r="A5" s="4" t="inlineStr">
        <is>
          <t>Variable lease cost</t>
        </is>
      </c>
      <c r="B5" s="5" t="n">
        <v>0</v>
      </c>
      <c r="C5" s="5" t="n">
        <v>0</v>
      </c>
    </row>
    <row r="6">
      <c r="A6" s="4" t="inlineStr">
        <is>
          <t>Operating lease expense</t>
        </is>
      </c>
      <c r="B6" s="5" t="n">
        <v>597</v>
      </c>
      <c r="C6" s="5" t="n">
        <v>271</v>
      </c>
    </row>
    <row r="7">
      <c r="A7" s="4" t="inlineStr">
        <is>
          <t>Short-term lease rent expense</t>
        </is>
      </c>
      <c r="B7" s="5" t="n">
        <v>0</v>
      </c>
      <c r="C7" s="5" t="n">
        <v>0</v>
      </c>
    </row>
    <row r="8">
      <c r="A8" s="4" t="inlineStr">
        <is>
          <t>Total rent expense</t>
        </is>
      </c>
      <c r="B8" s="6" t="n">
        <v>597</v>
      </c>
      <c r="C8" s="6"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COMMITMENTS AND CONTINGENCIES (Details 1)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rom operating leases</t>
        </is>
      </c>
      <c r="B4" s="6" t="n">
        <v>423</v>
      </c>
      <c r="C4" s="6" t="n">
        <v>169</v>
      </c>
    </row>
    <row r="5">
      <c r="A5" s="4" t="inlineStr">
        <is>
          <t>Weighted-average remaining lease term - operating leases</t>
        </is>
      </c>
      <c r="B5" s="4" t="inlineStr">
        <is>
          <t>2 years 11 months 26 days</t>
        </is>
      </c>
      <c r="C5" s="4" t="inlineStr">
        <is>
          <t>3 years 9 months 18 days</t>
        </is>
      </c>
    </row>
    <row r="6">
      <c r="A6" s="4" t="inlineStr">
        <is>
          <t>Weighted-average discount rate - operating leases</t>
        </is>
      </c>
      <c r="B6" s="4" t="inlineStr">
        <is>
          <t>12.00%</t>
        </is>
      </c>
      <c r="C6"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Dec. 31, 2020USD ($)</t>
        </is>
      </c>
    </row>
    <row r="2">
      <c r="A2" s="3" t="inlineStr">
        <is>
          <t>Commitments and Contingencies Disclosure [Abstract]</t>
        </is>
      </c>
    </row>
    <row r="3">
      <c r="A3" s="4" t="inlineStr">
        <is>
          <t>Year Ended December 31, 2021</t>
        </is>
      </c>
      <c r="B3" s="6" t="n">
        <v>577</v>
      </c>
    </row>
    <row r="4">
      <c r="A4" s="4" t="inlineStr">
        <is>
          <t>Year Ended December 31, 2022</t>
        </is>
      </c>
      <c r="B4" s="5" t="n">
        <v>399</v>
      </c>
    </row>
    <row r="5">
      <c r="A5" s="4" t="inlineStr">
        <is>
          <t>Year Ended December 31, 2023</t>
        </is>
      </c>
      <c r="B5" s="5" t="n">
        <v>275</v>
      </c>
    </row>
    <row r="6">
      <c r="A6" s="4" t="inlineStr">
        <is>
          <t>Year Ended December 31, 2024</t>
        </is>
      </c>
      <c r="B6" s="5" t="n">
        <v>206</v>
      </c>
    </row>
    <row r="7">
      <c r="A7" s="4" t="inlineStr">
        <is>
          <t>Total</t>
        </is>
      </c>
      <c r="B7" s="5" t="n">
        <v>1457</v>
      </c>
    </row>
    <row r="8">
      <c r="A8" s="4" t="inlineStr">
        <is>
          <t>Less present value discount</t>
        </is>
      </c>
      <c r="B8" s="5" t="n">
        <v>-239</v>
      </c>
    </row>
    <row r="9">
      <c r="A9" s="4" t="inlineStr">
        <is>
          <t>Operating lease liabilities</t>
        </is>
      </c>
      <c r="B9" s="6" t="n">
        <v>12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 OF STOCKHOLDERS' EQUITY - USD ($) $ in Thousands</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Dec. 31, 2018</t>
        </is>
      </c>
      <c r="B2" s="5" t="n">
        <v>0</v>
      </c>
      <c r="C2" s="5" t="n">
        <v>1396</v>
      </c>
      <c r="D2" s="5" t="n">
        <v>141041</v>
      </c>
    </row>
    <row r="3">
      <c r="A3" s="4" t="inlineStr">
        <is>
          <t>Beginning balance, amount at Dec. 31, 2018</t>
        </is>
      </c>
      <c r="B3" s="6" t="n">
        <v>0</v>
      </c>
      <c r="C3" s="6" t="n">
        <v>1</v>
      </c>
      <c r="D3" s="6" t="n">
        <v>141</v>
      </c>
      <c r="E3" s="6" t="n">
        <v>0</v>
      </c>
      <c r="F3" s="6" t="n">
        <v>649</v>
      </c>
      <c r="G3" s="6" t="n">
        <v>791</v>
      </c>
    </row>
    <row r="4">
      <c r="A4" s="4" t="inlineStr">
        <is>
          <t>Effect of reverse merger, shares</t>
        </is>
      </c>
      <c r="D4" s="5" t="n">
        <v>2377530</v>
      </c>
    </row>
    <row r="5">
      <c r="A5" s="4" t="inlineStr">
        <is>
          <t>Effect of reverse merger, amount</t>
        </is>
      </c>
      <c r="D5" s="6" t="n">
        <v>2378</v>
      </c>
      <c r="E5" s="5" t="n">
        <v>-2378</v>
      </c>
      <c r="G5" s="5" t="n">
        <v>0</v>
      </c>
    </row>
    <row r="6">
      <c r="A6" s="4" t="inlineStr">
        <is>
          <t>Conversion of Series A convertible preferred stock, shares</t>
        </is>
      </c>
      <c r="B6" s="5" t="n">
        <v>-2</v>
      </c>
      <c r="D6" s="5" t="n">
        <v>38081</v>
      </c>
    </row>
    <row r="7">
      <c r="A7" s="4" t="inlineStr">
        <is>
          <t>Conversion of Series A convertible preferred stock, amount</t>
        </is>
      </c>
      <c r="D7" s="6" t="n">
        <v>38</v>
      </c>
      <c r="E7" s="5" t="n">
        <v>-38</v>
      </c>
      <c r="G7" s="5" t="n">
        <v>0</v>
      </c>
    </row>
    <row r="8">
      <c r="A8" s="4" t="inlineStr">
        <is>
          <t>Conversion of Series B convertible preferred stock, shares</t>
        </is>
      </c>
      <c r="C8" s="5" t="n">
        <v>-1396</v>
      </c>
      <c r="D8" s="5" t="n">
        <v>13963048</v>
      </c>
    </row>
    <row r="9">
      <c r="A9" s="4" t="inlineStr">
        <is>
          <t>Conversion of Series B convertible preferred stock, amount</t>
        </is>
      </c>
      <c r="C9" s="6" t="n">
        <v>-1</v>
      </c>
      <c r="D9" s="6" t="n">
        <v>13963</v>
      </c>
      <c r="E9" s="5" t="n">
        <v>-13962</v>
      </c>
      <c r="G9" s="5" t="n">
        <v>0</v>
      </c>
    </row>
    <row r="10">
      <c r="A10" s="4" t="inlineStr">
        <is>
          <t>Issuance of common stock and warrants in a private offering, net of warrant liability, shares</t>
        </is>
      </c>
      <c r="B10" s="5" t="n">
        <v>206</v>
      </c>
      <c r="D10" s="5" t="n">
        <v>1551466</v>
      </c>
    </row>
    <row r="11">
      <c r="A11" s="4" t="inlineStr">
        <is>
          <t>Issuance of common stock and warrants in a private offering, net of warrant liability, amount</t>
        </is>
      </c>
      <c r="D11" s="6" t="n">
        <v>1551</v>
      </c>
      <c r="E11" s="5" t="n">
        <v>18186</v>
      </c>
      <c r="G11" s="5" t="n">
        <v>19737</v>
      </c>
    </row>
    <row r="12">
      <c r="A12" s="4" t="inlineStr">
        <is>
          <t>Offering cost related to private offering</t>
        </is>
      </c>
      <c r="E12" s="5" t="n">
        <v>-4339</v>
      </c>
      <c r="G12" s="5" t="n">
        <v>-4339</v>
      </c>
    </row>
    <row r="13">
      <c r="A13" s="4" t="inlineStr">
        <is>
          <t>Cash distributions to CCD Members</t>
        </is>
      </c>
      <c r="E13" s="5" t="n">
        <v>-17430</v>
      </c>
      <c r="F13" s="5" t="n">
        <v>-979</v>
      </c>
      <c r="G13" s="5" t="n">
        <v>-18409</v>
      </c>
    </row>
    <row r="14">
      <c r="A14" s="4" t="inlineStr">
        <is>
          <t>Reclassification of liability awards to equity</t>
        </is>
      </c>
      <c r="G14" s="5" t="n">
        <v>0</v>
      </c>
    </row>
    <row r="15">
      <c r="A15" s="4" t="inlineStr">
        <is>
          <t>Accrued dividends payable on Series A convertible preferred stock</t>
        </is>
      </c>
      <c r="G15" s="5" t="n">
        <v>0</v>
      </c>
    </row>
    <row r="16">
      <c r="A16" s="4" t="inlineStr">
        <is>
          <t>Stock compensation, shares</t>
        </is>
      </c>
      <c r="D16" s="5" t="n">
        <v>902662</v>
      </c>
    </row>
    <row r="17">
      <c r="A17" s="4" t="inlineStr">
        <is>
          <t>Stock compensation, amount</t>
        </is>
      </c>
      <c r="D17" s="6" t="n">
        <v>903</v>
      </c>
      <c r="E17" s="5" t="n">
        <v>2916</v>
      </c>
      <c r="G17" s="5" t="n">
        <v>3819</v>
      </c>
    </row>
    <row r="18">
      <c r="A18" s="4" t="inlineStr">
        <is>
          <t>Net loss</t>
        </is>
      </c>
      <c r="B18" s="4" t="inlineStr">
        <is>
          <t xml:space="preserve"> </t>
        </is>
      </c>
      <c r="C18" s="4" t="inlineStr">
        <is>
          <t xml:space="preserve"> </t>
        </is>
      </c>
      <c r="D18" s="4" t="inlineStr">
        <is>
          <t xml:space="preserve"> </t>
        </is>
      </c>
      <c r="E18" s="4" t="inlineStr">
        <is>
          <t xml:space="preserve"> </t>
        </is>
      </c>
      <c r="F18" s="5" t="n">
        <v>-2146</v>
      </c>
      <c r="G18" s="5" t="n">
        <v>-2146</v>
      </c>
    </row>
    <row r="19">
      <c r="A19" s="4" t="inlineStr">
        <is>
          <t>Ending balance, shares at Dec. 31, 2019</t>
        </is>
      </c>
      <c r="B19" s="5" t="n">
        <v>204</v>
      </c>
      <c r="C19" s="5" t="n">
        <v>0</v>
      </c>
      <c r="D19" s="5" t="n">
        <v>18973828</v>
      </c>
    </row>
    <row r="20">
      <c r="A20" s="4" t="inlineStr">
        <is>
          <t>Ending balance, amount at Dec. 31, 2019</t>
        </is>
      </c>
      <c r="B20" s="6" t="n">
        <v>0</v>
      </c>
      <c r="C20" s="6" t="n">
        <v>0</v>
      </c>
      <c r="D20" s="6" t="n">
        <v>18974</v>
      </c>
      <c r="E20" s="5" t="n">
        <v>-17045</v>
      </c>
      <c r="F20" s="5" t="n">
        <v>-2476</v>
      </c>
      <c r="G20" s="5" t="n">
        <v>-547</v>
      </c>
    </row>
    <row r="21">
      <c r="A21" s="4" t="inlineStr">
        <is>
          <t>Conversion of Series A convertible preferred stock, shares</t>
        </is>
      </c>
      <c r="D21" s="5" t="n">
        <v>16925</v>
      </c>
    </row>
    <row r="22">
      <c r="A22" s="4" t="inlineStr">
        <is>
          <t>Conversion of Series A convertible preferred stock, amount</t>
        </is>
      </c>
      <c r="D22" s="6" t="n">
        <v>17</v>
      </c>
      <c r="E22" s="5" t="n">
        <v>-17</v>
      </c>
      <c r="G22" s="5" t="n">
        <v>0</v>
      </c>
    </row>
    <row r="23">
      <c r="A23" s="4" t="inlineStr">
        <is>
          <t>Reclassification of liability awards to equity</t>
        </is>
      </c>
      <c r="E23" s="5" t="n">
        <v>1638</v>
      </c>
      <c r="G23" s="5" t="n">
        <v>1638</v>
      </c>
    </row>
    <row r="24">
      <c r="A24" s="4" t="inlineStr">
        <is>
          <t>Accrued dividends payable on Series A convertible preferred stock</t>
        </is>
      </c>
      <c r="E24" s="5" t="n">
        <v>-1650</v>
      </c>
      <c r="G24" s="5" t="n">
        <v>-1650</v>
      </c>
    </row>
    <row r="25">
      <c r="A25" s="4" t="inlineStr">
        <is>
          <t>Stock compensation, amount</t>
        </is>
      </c>
      <c r="E25" s="5" t="n">
        <v>1750</v>
      </c>
      <c r="G25" s="5" t="n">
        <v>1750</v>
      </c>
    </row>
    <row r="26">
      <c r="A26" s="4" t="inlineStr">
        <is>
          <t>Net loss</t>
        </is>
      </c>
      <c r="B26" s="4" t="inlineStr">
        <is>
          <t xml:space="preserve"> </t>
        </is>
      </c>
      <c r="C26" s="4" t="inlineStr">
        <is>
          <t xml:space="preserve"> </t>
        </is>
      </c>
      <c r="D26" s="4" t="inlineStr">
        <is>
          <t xml:space="preserve"> </t>
        </is>
      </c>
      <c r="E26" s="4" t="inlineStr">
        <is>
          <t xml:space="preserve"> </t>
        </is>
      </c>
      <c r="F26" s="5" t="n">
        <v>-7187</v>
      </c>
      <c r="G26" s="5" t="n">
        <v>-7187</v>
      </c>
    </row>
    <row r="27">
      <c r="A27" s="4" t="inlineStr">
        <is>
          <t>Ending balance, shares at Dec. 31, 2020</t>
        </is>
      </c>
      <c r="B27" s="5" t="n">
        <v>204</v>
      </c>
      <c r="C27" s="5" t="n">
        <v>0</v>
      </c>
      <c r="D27" s="5" t="n">
        <v>18990753</v>
      </c>
    </row>
    <row r="28">
      <c r="A28" s="4" t="inlineStr">
        <is>
          <t>Ending balance, amount at Dec. 31, 2020</t>
        </is>
      </c>
      <c r="B28" s="6" t="n">
        <v>0</v>
      </c>
      <c r="C28" s="6" t="n">
        <v>0</v>
      </c>
      <c r="D28" s="6" t="n">
        <v>18991</v>
      </c>
      <c r="E28" s="6" t="n">
        <v>-15324</v>
      </c>
      <c r="F28" s="6" t="n">
        <v>-9663</v>
      </c>
      <c r="G28" s="6" t="n">
        <v>-5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0</t>
        </is>
      </c>
      <c r="C1" s="2" t="inlineStr">
        <is>
          <t>Dec. 31, 2019</t>
        </is>
      </c>
    </row>
    <row r="2">
      <c r="A2" s="3" t="inlineStr">
        <is>
          <t>Commitments and Contingencies Disclosure [Abstract]</t>
        </is>
      </c>
    </row>
    <row r="3">
      <c r="A3" s="4" t="inlineStr">
        <is>
          <t>Operating lease liabilities</t>
        </is>
      </c>
      <c r="B3" s="6" t="n">
        <v>1218</v>
      </c>
    </row>
    <row r="4">
      <c r="A4" s="4" t="inlineStr">
        <is>
          <t>Right of use assets</t>
        </is>
      </c>
      <c r="B4" s="6" t="n">
        <v>1200</v>
      </c>
      <c r="C4" s="6" t="n">
        <v>1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Bad debt</t>
        </is>
      </c>
      <c r="B3" s="6" t="n">
        <v>82</v>
      </c>
      <c r="C3" s="6" t="n">
        <v>133</v>
      </c>
    </row>
    <row r="4">
      <c r="A4" s="4" t="inlineStr">
        <is>
          <t>Inventory</t>
        </is>
      </c>
      <c r="B4" s="5" t="n">
        <v>39</v>
      </c>
      <c r="C4" s="5" t="n">
        <v>9</v>
      </c>
    </row>
    <row r="5">
      <c r="A5" s="4" t="inlineStr">
        <is>
          <t>Accrued expenses</t>
        </is>
      </c>
      <c r="B5" s="5" t="n">
        <v>16</v>
      </c>
      <c r="C5" s="5" t="n">
        <v>0</v>
      </c>
    </row>
    <row r="6">
      <c r="A6" s="4" t="inlineStr">
        <is>
          <t>Lease liability</t>
        </is>
      </c>
      <c r="B6" s="5" t="n">
        <v>294</v>
      </c>
      <c r="C6" s="5" t="n">
        <v>385</v>
      </c>
    </row>
    <row r="7">
      <c r="A7" s="4" t="inlineStr">
        <is>
          <t>Stock compensation</t>
        </is>
      </c>
      <c r="B7" s="5" t="n">
        <v>201</v>
      </c>
      <c r="C7" s="5" t="n">
        <v>349</v>
      </c>
    </row>
    <row r="8">
      <c r="A8" s="4" t="inlineStr">
        <is>
          <t>Transaction costs</t>
        </is>
      </c>
      <c r="B8" s="5" t="n">
        <v>0</v>
      </c>
      <c r="C8" s="5" t="n">
        <v>808</v>
      </c>
    </row>
    <row r="9">
      <c r="A9" s="4" t="inlineStr">
        <is>
          <t>Net operation loss</t>
        </is>
      </c>
      <c r="B9" s="5" t="n">
        <v>1577</v>
      </c>
      <c r="C9" s="5" t="n">
        <v>698</v>
      </c>
    </row>
    <row r="10">
      <c r="A10" s="4" t="inlineStr">
        <is>
          <t>Contribution</t>
        </is>
      </c>
      <c r="B10" s="5" t="n">
        <v>1</v>
      </c>
      <c r="C10" s="5" t="n">
        <v>0</v>
      </c>
    </row>
    <row r="11">
      <c r="A11" s="4" t="inlineStr">
        <is>
          <t>Derivatives</t>
        </is>
      </c>
      <c r="B11" s="5" t="n">
        <v>287</v>
      </c>
      <c r="C11" s="5" t="n">
        <v>268</v>
      </c>
    </row>
    <row r="12">
      <c r="A12" s="4" t="inlineStr">
        <is>
          <t>Total deferred income tax assets</t>
        </is>
      </c>
      <c r="B12" s="5" t="n">
        <v>2496</v>
      </c>
      <c r="C12" s="5" t="n">
        <v>2650</v>
      </c>
    </row>
    <row r="13">
      <c r="A13" s="3" t="inlineStr">
        <is>
          <t>Deferred income tax liabilities:</t>
        </is>
      </c>
    </row>
    <row r="14">
      <c r="A14" s="4" t="inlineStr">
        <is>
          <t>ROU assets</t>
        </is>
      </c>
      <c r="B14" s="5" t="n">
        <v>-292</v>
      </c>
      <c r="C14" s="5" t="n">
        <v>-384</v>
      </c>
    </row>
    <row r="15">
      <c r="A15" s="4" t="inlineStr">
        <is>
          <t>Fixed assets</t>
        </is>
      </c>
      <c r="B15" s="5" t="n">
        <v>-67</v>
      </c>
      <c r="C15" s="5" t="n">
        <v>-20</v>
      </c>
    </row>
    <row r="16">
      <c r="A16" s="4" t="inlineStr">
        <is>
          <t>Other</t>
        </is>
      </c>
      <c r="B16" s="5" t="n">
        <v>-5</v>
      </c>
      <c r="C16" s="5" t="n">
        <v>0</v>
      </c>
    </row>
    <row r="17">
      <c r="A17" s="4" t="inlineStr">
        <is>
          <t>Total deferred income tax liabilities</t>
        </is>
      </c>
      <c r="B17" s="5" t="n">
        <v>-354</v>
      </c>
      <c r="C17" s="5" t="n">
        <v>-404</v>
      </c>
    </row>
    <row r="18">
      <c r="A18" s="4" t="inlineStr">
        <is>
          <t>Net deferred income tax assets</t>
        </is>
      </c>
      <c r="B18" s="5" t="n">
        <v>2142</v>
      </c>
      <c r="C18" s="5" t="n">
        <v>2246</v>
      </c>
    </row>
    <row r="19">
      <c r="A19" s="4" t="inlineStr">
        <is>
          <t>Valuation allowance</t>
        </is>
      </c>
      <c r="B19" s="5" t="n">
        <v>-2142</v>
      </c>
      <c r="C19" s="5" t="n">
        <v>-2246</v>
      </c>
    </row>
    <row r="20">
      <c r="A20" s="4" t="inlineStr">
        <is>
          <t>Deferred tax asset, net of allowance</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Non-taxable income</t>
        </is>
      </c>
      <c r="B5" s="4" t="inlineStr">
        <is>
          <t>(2.50%)</t>
        </is>
      </c>
      <c r="C5" s="4" t="inlineStr">
        <is>
          <t>15.10%</t>
        </is>
      </c>
    </row>
    <row r="6">
      <c r="A6" s="4" t="inlineStr">
        <is>
          <t>State taxes, net of federal tax benefit</t>
        </is>
      </c>
      <c r="B6" s="4" t="inlineStr">
        <is>
          <t>4.70%</t>
        </is>
      </c>
      <c r="C6" s="4" t="inlineStr">
        <is>
          <t>20.60%</t>
        </is>
      </c>
    </row>
    <row r="7">
      <c r="A7" s="4" t="inlineStr">
        <is>
          <t>Stock compensation</t>
        </is>
      </c>
      <c r="B7" s="4" t="inlineStr">
        <is>
          <t>(3.50%)</t>
        </is>
      </c>
      <c r="C7" s="4" t="inlineStr">
        <is>
          <t>0.00%</t>
        </is>
      </c>
    </row>
    <row r="8">
      <c r="A8" s="4" t="inlineStr">
        <is>
          <t>Non-deductible expenses</t>
        </is>
      </c>
      <c r="B8" s="4" t="inlineStr">
        <is>
          <t>0.00%</t>
        </is>
      </c>
      <c r="C8" s="4" t="inlineStr">
        <is>
          <t>(1.30%)</t>
        </is>
      </c>
    </row>
    <row r="9">
      <c r="A9" s="4" t="inlineStr">
        <is>
          <t>Derivatives</t>
        </is>
      </c>
      <c r="B9" s="4" t="inlineStr">
        <is>
          <t>(0.70%)</t>
        </is>
      </c>
      <c r="C9" s="4" t="inlineStr">
        <is>
          <t>27.20%</t>
        </is>
      </c>
    </row>
    <row r="10">
      <c r="A10" s="4" t="inlineStr">
        <is>
          <t>Return to provision adjustment</t>
        </is>
      </c>
      <c r="B10" s="4" t="inlineStr">
        <is>
          <t>(19.80%)</t>
        </is>
      </c>
      <c r="C10" s="4" t="inlineStr">
        <is>
          <t>0.00%</t>
        </is>
      </c>
    </row>
    <row r="11">
      <c r="A11" s="4" t="inlineStr">
        <is>
          <t>Change in valuation allowance</t>
        </is>
      </c>
      <c r="B11" s="4" t="inlineStr">
        <is>
          <t>(8.00%)</t>
        </is>
      </c>
      <c r="C11" s="4" t="inlineStr">
        <is>
          <t>(81.30%)</t>
        </is>
      </c>
    </row>
    <row r="12">
      <c r="A12" s="4" t="inlineStr">
        <is>
          <t>Income tax provision (benefit)</t>
        </is>
      </c>
      <c r="B12" s="4" t="inlineStr">
        <is>
          <t>0.00%</t>
        </is>
      </c>
      <c r="C12" s="4" t="inlineStr">
        <is>
          <t>1.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0</v>
      </c>
      <c r="C5" s="5" t="n">
        <v>0</v>
      </c>
    </row>
    <row r="6">
      <c r="A6" s="4" t="inlineStr">
        <is>
          <t>Total current provision</t>
        </is>
      </c>
      <c r="B6" s="5" t="n">
        <v>0</v>
      </c>
      <c r="C6" s="5" t="n">
        <v>0</v>
      </c>
    </row>
    <row r="7">
      <c r="A7" s="3" t="inlineStr">
        <is>
          <t>Deferred</t>
        </is>
      </c>
    </row>
    <row r="8">
      <c r="A8" s="4" t="inlineStr">
        <is>
          <t>Federal</t>
        </is>
      </c>
      <c r="B8" s="5" t="n">
        <v>-399</v>
      </c>
      <c r="C8" s="5" t="n">
        <v>1331</v>
      </c>
    </row>
    <row r="9">
      <c r="A9" s="4" t="inlineStr">
        <is>
          <t>State</t>
        </is>
      </c>
      <c r="B9" s="5" t="n">
        <v>341</v>
      </c>
      <c r="C9" s="5" t="n">
        <v>443</v>
      </c>
    </row>
    <row r="10">
      <c r="A10" s="4" t="inlineStr">
        <is>
          <t>Total deferred provision</t>
        </is>
      </c>
      <c r="B10" s="5" t="n">
        <v>-59</v>
      </c>
      <c r="C10" s="5" t="n">
        <v>1774</v>
      </c>
    </row>
    <row r="11">
      <c r="A11" s="4" t="inlineStr">
        <is>
          <t>Change in valuation allowance</t>
        </is>
      </c>
      <c r="B11" s="5" t="n">
        <v>59</v>
      </c>
      <c r="C11" s="5" t="n">
        <v>-1745</v>
      </c>
    </row>
    <row r="12">
      <c r="A12" s="4" t="inlineStr">
        <is>
          <t>Total provision for income taxes</t>
        </is>
      </c>
      <c r="B12" s="6" t="n">
        <v>0</v>
      </c>
      <c r="C12" s="6"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20USD ($)</t>
        </is>
      </c>
    </row>
    <row r="2">
      <c r="A2" s="3" t="inlineStr">
        <is>
          <t>Income Tax Disclosure [Abstract]</t>
        </is>
      </c>
    </row>
    <row r="3">
      <c r="A3" s="4" t="inlineStr">
        <is>
          <t>Net operating loss carry forwards</t>
        </is>
      </c>
      <c r="B3" s="6" t="n">
        <v>7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187</v>
      </c>
      <c r="C4" s="6" t="n">
        <v>-2146</v>
      </c>
    </row>
    <row r="5">
      <c r="A5" s="3" t="inlineStr">
        <is>
          <t>Reconciliation of net loss to net cash provided by (used in) operating activities:</t>
        </is>
      </c>
    </row>
    <row r="6">
      <c r="A6" s="4" t="inlineStr">
        <is>
          <t>Provision for bad debt expense</t>
        </is>
      </c>
      <c r="B6" s="5" t="n">
        <v>60</v>
      </c>
      <c r="C6" s="5" t="n">
        <v>573</v>
      </c>
    </row>
    <row r="7">
      <c r="A7" s="4" t="inlineStr">
        <is>
          <t>Depreciation and amortization</t>
        </is>
      </c>
      <c r="B7" s="5" t="n">
        <v>181</v>
      </c>
      <c r="C7" s="5" t="n">
        <v>73</v>
      </c>
    </row>
    <row r="8">
      <c r="A8" s="4" t="inlineStr">
        <is>
          <t>Change in fair value of derivative liabilities</t>
        </is>
      </c>
      <c r="B8" s="5" t="n">
        <v>300</v>
      </c>
      <c r="C8" s="5" t="n">
        <v>-3618</v>
      </c>
    </row>
    <row r="9">
      <c r="A9" s="4" t="inlineStr">
        <is>
          <t>Amortization of operating lease right-of-use asset</t>
        </is>
      </c>
      <c r="B9" s="5" t="n">
        <v>423</v>
      </c>
      <c r="C9" s="5" t="n">
        <v>190</v>
      </c>
    </row>
    <row r="10">
      <c r="A10" s="4" t="inlineStr">
        <is>
          <t>Stock based compensation</t>
        </is>
      </c>
      <c r="B10" s="5" t="n">
        <v>3072</v>
      </c>
      <c r="C10" s="5" t="n">
        <v>3819</v>
      </c>
    </row>
    <row r="11">
      <c r="A11" s="4" t="inlineStr">
        <is>
          <t>Subtotal of non-cash charges</t>
        </is>
      </c>
      <c r="B11" s="5" t="n">
        <v>4036</v>
      </c>
      <c r="C11" s="5" t="n">
        <v>1037</v>
      </c>
    </row>
    <row r="12">
      <c r="A12" s="3" t="inlineStr">
        <is>
          <t>Change in operating assets and liabilities:</t>
        </is>
      </c>
    </row>
    <row r="13">
      <c r="A13" s="4" t="inlineStr">
        <is>
          <t>Accounts receivable</t>
        </is>
      </c>
      <c r="B13" s="5" t="n">
        <v>-400</v>
      </c>
      <c r="C13" s="5" t="n">
        <v>-780</v>
      </c>
    </row>
    <row r="14">
      <c r="A14" s="4" t="inlineStr">
        <is>
          <t>Inventories</t>
        </is>
      </c>
      <c r="B14" s="5" t="n">
        <v>-77</v>
      </c>
      <c r="C14" s="5" t="n">
        <v>-858</v>
      </c>
    </row>
    <row r="15">
      <c r="A15" s="4" t="inlineStr">
        <is>
          <t>Prepaid expenses and other current assets</t>
        </is>
      </c>
      <c r="B15" s="5" t="n">
        <v>279</v>
      </c>
      <c r="C15" s="5" t="n">
        <v>-302</v>
      </c>
    </row>
    <row r="16">
      <c r="A16" s="4" t="inlineStr">
        <is>
          <t>Other assets</t>
        </is>
      </c>
      <c r="B16" s="5" t="n">
        <v>0</v>
      </c>
      <c r="C16" s="5" t="n">
        <v>-29</v>
      </c>
    </row>
    <row r="17">
      <c r="A17" s="4" t="inlineStr">
        <is>
          <t>Accounts payable and accrued expenses</t>
        </is>
      </c>
      <c r="B17" s="5" t="n">
        <v>325</v>
      </c>
      <c r="C17" s="5" t="n">
        <v>1300</v>
      </c>
    </row>
    <row r="18">
      <c r="A18" s="4" t="inlineStr">
        <is>
          <t>Deferred revenue</t>
        </is>
      </c>
      <c r="B18" s="5" t="n">
        <v>177</v>
      </c>
      <c r="C18" s="5" t="n">
        <v>-89</v>
      </c>
    </row>
    <row r="19">
      <c r="A19" s="4" t="inlineStr">
        <is>
          <t>Lease liabilities</t>
        </is>
      </c>
      <c r="B19" s="5" t="n">
        <v>-426</v>
      </c>
      <c r="C19" s="5" t="n">
        <v>-169</v>
      </c>
    </row>
    <row r="20">
      <c r="A20" s="4" t="inlineStr">
        <is>
          <t>Net cash used in operating activities</t>
        </is>
      </c>
      <c r="B20" s="5" t="n">
        <v>-3273</v>
      </c>
      <c r="C20" s="5" t="n">
        <v>-2036</v>
      </c>
    </row>
    <row r="21">
      <c r="A21" s="3" t="inlineStr">
        <is>
          <t>Cash Flows from Investing Activities:</t>
        </is>
      </c>
    </row>
    <row r="22">
      <c r="A22" s="4" t="inlineStr">
        <is>
          <t>Purchase of property, plant and equipment</t>
        </is>
      </c>
      <c r="B22" s="5" t="n">
        <v>-169</v>
      </c>
      <c r="C22" s="5" t="n">
        <v>-571</v>
      </c>
    </row>
    <row r="23">
      <c r="A23" s="4" t="inlineStr">
        <is>
          <t>Net cash used in investing activities</t>
        </is>
      </c>
      <c r="B23" s="5" t="n">
        <v>-169</v>
      </c>
      <c r="C23" s="5" t="n">
        <v>-571</v>
      </c>
    </row>
    <row r="24">
      <c r="A24" s="3" t="inlineStr">
        <is>
          <t>Cash Flows from Financing Activities:</t>
        </is>
      </c>
    </row>
    <row r="25">
      <c r="A25" s="4" t="inlineStr">
        <is>
          <t>Proceeds from issuance of common stock and warrants in a private offering, net</t>
        </is>
      </c>
      <c r="B25" s="5" t="n">
        <v>0</v>
      </c>
      <c r="C25" s="5" t="n">
        <v>23160</v>
      </c>
    </row>
    <row r="26">
      <c r="A26" s="4" t="inlineStr">
        <is>
          <t>Proceeds from issuance of notes payable</t>
        </is>
      </c>
      <c r="B26" s="5" t="n">
        <v>2416</v>
      </c>
      <c r="C26" s="5" t="n">
        <v>0</v>
      </c>
    </row>
    <row r="27">
      <c r="A27" s="4" t="inlineStr">
        <is>
          <t>Cash distributions to CCD Members</t>
        </is>
      </c>
      <c r="B27" s="5" t="n">
        <v>0</v>
      </c>
      <c r="C27" s="5" t="n">
        <v>-18409</v>
      </c>
    </row>
    <row r="28">
      <c r="A28" s="4" t="inlineStr">
        <is>
          <t>Net cash provided by financing activities</t>
        </is>
      </c>
      <c r="B28" s="5" t="n">
        <v>2416</v>
      </c>
      <c r="C28" s="5" t="n">
        <v>4751</v>
      </c>
    </row>
    <row r="29">
      <c r="A29" s="4" t="inlineStr">
        <is>
          <t>Net (decrease) increase in cash</t>
        </is>
      </c>
      <c r="B29" s="5" t="n">
        <v>-1026</v>
      </c>
      <c r="C29" s="5" t="n">
        <v>2144</v>
      </c>
    </row>
    <row r="30">
      <c r="A30" s="4" t="inlineStr">
        <is>
          <t>Cash, beginning of the period</t>
        </is>
      </c>
      <c r="B30" s="5" t="n">
        <v>2448</v>
      </c>
      <c r="C30" s="5" t="n">
        <v>304</v>
      </c>
    </row>
    <row r="31">
      <c r="A31" s="4" t="inlineStr">
        <is>
          <t>Cash, end of the period</t>
        </is>
      </c>
      <c r="B31" s="5" t="n">
        <v>1422</v>
      </c>
      <c r="C31" s="5" t="n">
        <v>2448</v>
      </c>
    </row>
    <row r="32">
      <c r="A32" s="3" t="inlineStr">
        <is>
          <t>Supplemental disclosure of cash flow information</t>
        </is>
      </c>
    </row>
    <row r="33">
      <c r="A33" s="4" t="inlineStr">
        <is>
          <t>Cash paid for interest</t>
        </is>
      </c>
      <c r="B33" s="5" t="n">
        <v>0</v>
      </c>
      <c r="C33" s="5" t="n">
        <v>0</v>
      </c>
    </row>
    <row r="34">
      <c r="A34" s="4" t="inlineStr">
        <is>
          <t>Cash paid for income taxes</t>
        </is>
      </c>
      <c r="B34" s="5" t="n">
        <v>0</v>
      </c>
      <c r="C34" s="5" t="n">
        <v>0</v>
      </c>
    </row>
    <row r="35">
      <c r="A35" s="4" t="inlineStr">
        <is>
          <t>Conversion of Series A convertible preferred stock</t>
        </is>
      </c>
      <c r="B35" s="5" t="n">
        <v>17</v>
      </c>
      <c r="C35" s="5" t="n">
        <v>0</v>
      </c>
    </row>
    <row r="36">
      <c r="A36" s="4" t="inlineStr">
        <is>
          <t>Reclassification of liability awards to equity</t>
        </is>
      </c>
      <c r="B36" s="5" t="n">
        <v>1638</v>
      </c>
      <c r="C36" s="5" t="n">
        <v>0</v>
      </c>
    </row>
    <row r="37">
      <c r="A37" s="4" t="inlineStr">
        <is>
          <t>Accrued dividends payable on Series A convertible preferred stock</t>
        </is>
      </c>
      <c r="B37" s="5" t="n">
        <v>1650</v>
      </c>
      <c r="C37" s="5" t="n">
        <v>0</v>
      </c>
    </row>
    <row r="38">
      <c r="A38" s="4" t="inlineStr">
        <is>
          <t>Effect of reverse merger</t>
        </is>
      </c>
      <c r="B38" s="5" t="n">
        <v>0</v>
      </c>
      <c r="C38" s="5" t="n">
        <v>2378</v>
      </c>
    </row>
    <row r="39">
      <c r="A39" s="4" t="inlineStr">
        <is>
          <t>Conversion of Series B convertible preferred stock</t>
        </is>
      </c>
      <c r="B39" s="6" t="n">
        <v>0</v>
      </c>
      <c r="C3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Charlie’s Holdings,
Inc., (formerly True Drinks Holdings, Inc.) a Nevada corporation, together with its wholly owned subsidiaries and consolidated
variable interest entity (collectively, the “ Company we Don Polly CBD In addition to Don Polly,
we are also the holding company for two wholly-owned subsidiaries, Charlie’s Chalk Dust, LLC (“ Charlie’s CCD The Company's Common Stock,
par value $0.001 per share (the " Common Stock Acquisition of True Drinks Holdings, Inc. On April 26, 2019 (the “ Closing
Date Members Direct Investors Series B Preferred Series A Preferred Investor
Warrants Share Exchange Immediately prior to, and
in connection with, the Share Exchange, Charlie’s consummated a private offering of membership interests that resulted in
net proceeds to Charlie’s of approximately $27.5 million (the “ Charlie’s Financing Katalyst Placement Agent Warrants As additional consideration
for advisory services provided in connection with the Charlie’s Financing and the Share Exchange, the Company issued an aggregate
of 902.7 million shares of Common Stock (the “ Advisory Shares The Share Exchange resulted
in a change of control of the Company, with the Members and Direct Investors owning approximately 86.1% of the Company’s
outstanding voting securities immediately after the Share Exchange, and the Company’s current stockholders beneficially owning
approximately 13.9% of the issued and outstanding voting securities, which includes the Advisory Shares. Following the Share Exchange,
Ryan Stump and Brandon Stump, the founders of Charlie’s and the Company’s Chief Executive Officer and Chief Operating
Officer, respectively, held in excess of 50% of the Company’s issued and outstanding voting securities. The Share Exchange is accounted
for as a reverse recapitalization in accordance with accounting principles generally accepted in the United States (“ U.S.
GAAP Basis of Presentation The consolidated financial
statements have been prepared pursuant to the rules and regulations of the Securities and Exchange Commission (the “ SEC Historical financial information
presented prior to April 26, 2019 is that of Charlie’s only, while financial information presented after April 26, 2019 includes
Charlie’s, Don Polly, Bazi Drinks and the Company, which includes the transactions associated with the share exchange and
private placement transaction along with ongoing corporate costs. Going Concern Uncertainty Regarding the
Legal and Regulatory Environment, Liquidity and Management’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is required to obtain approval from
the United States Food and Drug Administration (" FDA COVID-19 Management's plans
depend on its ability to increase revenues and continue its business development efforts, including costs beyond the
approximately $4,400,000 already expensed to complete our Premarket Tobacco Application ( “PMTA )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The
application of any new laws or regulations that may be adopted in the future, at a federal, state, or local level, directly or
indirectly implicating flavored e-cigarette liquid and products used for the vaporization of nicotine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seeking to obtain marketing authorization for certain of its nicotine-based e-liquid
products. Our applications were submitted in September 2020 on a timely basis, which if approved, will allow the Company to continue
to sell its approved products in the United States. The Company is also seeking additional financing to support potential future
PMTA related expenses and general working capital. There is no assurance that regulatory approval to sell our products will be
granted or that we can raise the additional financing required, and if not, this could have a significant impact on our sales. On March 11, 2020, the World
Health Organization designated the ongoing and evolving COVID-19 outbreak as a pandemic. The outbreak has caused substantial disruption
in international and U.S. economies and markets as it continues to spread. The outbreak is having a temporary adverse impact on
our industry as well as our business, with regards to certain supply chain disruptions and sales volume. While the disruption from
COVID-19 is currently expected to be temporary, there is uncertainty around the duration. The financial impact from COVID-19
has caused a decline in sales, and if disruptions from the COVID-19 outbreak are prolonged, it will continue to have an adverse
impact on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Principles of Consolidation 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volume rebates and promotional discounts
on current orders. Our volume rebates are short-term in nature and reset on a quarterly basi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ash and Cash Equivalents The Company considers all
liquid investments purchased with original maturities of ninety days or less to be cash equivalents. Accounts Receivable 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20 and 2019, the allowance for bad debt totaled $355,000 and $639,000, respectively.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0 and 2019, the reserve for excess and obsolete inventories totaled
$179,000 and $83,000, respectively. Plant, Property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Leases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Stock-Based Compensation 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0 and 2019,
respectively:
December 31, 2020
December 31, 2019
Geographic Market
International 19 % 24.0 %
United States 81 % 76.0 %
Customer Type
Retailer 43 % 36.0 %
Distribution 57 % 64.0 % Recently Issued Accounting Pronouncements Measurement of Credit Losses on Financial
Instruments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solidated financial stat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20
and 2019 (amount in thousands):
Fair Value at December 31, 2020
Total Level 1 Level 2 Level 3
Liabilities:
Derivative liability - Warrants 4,444 - - 4,444
Total liabilities $ 4,444 $ - $ - $ 4,444
Fair Value at December 31, 2019
Total Level 1 Level 2 Level 3
Liabilities:
Derivative liability - Warrants 4,144 - - 4,144
Total liabilities $ 4,144 $ - $ - $ 4,144 There were no transfers
between Level 1, 2 or 3 during the years ended December 31, 2020 and 2019. The following table presents
changes in Level 3 liabilities measured at fair value for the year ended December 31, 2020 and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 in thousands).
Derivative liability - Warrants
Balance at January 1, 2019 $ -
Addition 7,762
Change in fair value (3,618 )
Balance at December 31, 2019 4,144
Change in fair value 300
Balance at December 31, 2020 $ 4,444 A summary of the weighted
average (in aggregate) significant unobservable inputs (Level 3 inputs) used in the Monte Carlo simulation measuring the Company’s
derivative liabilities that are categorized within Level 3 of the fair value hierarchy as of December 31, 2020 and 2019 is as follows:
December 31, December 31,
2020 2019
Exercise price $ 0.0044 $ 0.0044
Contractual term (years) 3.32 4.32
Volatility (annual) 75.0 % 70.0 %
Risk-free rate 0.2 % 1.7 %
Dividend yield (per share) 0 % 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21:03:38Z</dcterms:created>
  <dcterms:modified xmlns:dcterms="http://purl.org/dc/terms/" xmlns:xsi="http://www.w3.org/2001/XMLSchema-instance" xsi:type="dcterms:W3CDTF">2021-04-02T21:03:38Z</dcterms:modified>
</cp:coreProperties>
</file>